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STATEMENT OF CHANGES " sheetId="6" r:id="rId6"/>
    <s:sheet name="Organization and Business Opera" sheetId="7" r:id="rId7"/>
    <s:sheet name="Summary of Significant Accounti" sheetId="8" r:id="rId8"/>
    <s:sheet name="Identifiable Intangible Assets" sheetId="9" r:id="rId9"/>
    <s:sheet name="Property, Plant and Equipment" sheetId="10" r:id="rId10"/>
    <s:sheet name="Long-term Debt" sheetId="11" r:id="rId11"/>
    <s:sheet name="Equity-Based Awards" sheetId="12" r:id="rId12"/>
    <s:sheet name="Partnership and Equity Distribu" sheetId="13" r:id="rId13"/>
    <s:sheet name="Earnings per Unit" sheetId="14" r:id="rId14"/>
    <s:sheet name="Commitments and Contingencies" sheetId="15" r:id="rId15"/>
    <s:sheet name="Related-Party Transactions" sheetId="16" r:id="rId16"/>
    <s:sheet name="Concentrations of Risk" sheetId="17" r:id="rId17"/>
    <s:sheet name="Summary of Significant Accoun18" sheetId="18" r:id="rId18"/>
    <s:sheet name="Identifiable Intangible Assets " sheetId="19" r:id="rId19"/>
    <s:sheet name="Property, Plant and Equipment (" sheetId="20" r:id="rId20"/>
    <s:sheet name="Long-term Debt (Tables)" sheetId="21" r:id="rId21"/>
    <s:sheet name="Equity-Based Awards (Tables)" sheetId="22" r:id="rId22"/>
    <s:sheet name="Partnership and Equity Distri23" sheetId="23" r:id="rId23"/>
    <s:sheet name="Earnings per Unit (Tables)" sheetId="24" r:id="rId24"/>
    <s:sheet name="Related-Party Transactions (Tab" sheetId="25" r:id="rId25"/>
    <s:sheet name="Organization and Business Ope26" sheetId="26" r:id="rId26"/>
    <s:sheet name="Summary of Significant Accoun27" sheetId="27" r:id="rId27"/>
    <s:sheet name="Summary of Significant Accoun28" sheetId="28" r:id="rId28"/>
    <s:sheet name="Identifiable Intangible Asset29" sheetId="29" r:id="rId29"/>
    <s:sheet name="Identifiable Intangible Asset30" sheetId="30" r:id="rId30"/>
    <s:sheet name="Property, Plant and Equipment -" sheetId="31" r:id="rId31"/>
    <s:sheet name="Property, Plant and Equipment32" sheetId="32" r:id="rId32"/>
    <s:sheet name="Long-term Debt - Schedule of Pa" sheetId="33" r:id="rId33"/>
    <s:sheet name="Long-term Debt - $275 Million M" sheetId="34" r:id="rId34"/>
    <s:sheet name="Long-term Debt - Credit Facilit" sheetId="35" r:id="rId35"/>
    <s:sheet name="Equity-Based Awards - PennTex M" sheetId="36" r:id="rId36"/>
    <s:sheet name="Equity-Based Awards - Phantom U" sheetId="37" r:id="rId37"/>
    <s:sheet name="Equity-Based Awards - Phantom38" sheetId="38" r:id="rId38"/>
    <s:sheet name="Partnership and Equity Distri39" sheetId="39" r:id="rId39"/>
    <s:sheet name="Partnership and Equity Distri40" sheetId="40" r:id="rId40"/>
    <s:sheet name="Partnership and Equity Distri41" sheetId="41" r:id="rId41"/>
    <s:sheet name="Earnings per Unit (Details)" sheetId="42" r:id="rId42"/>
    <s:sheet name="Commitments and Contingencies -" sheetId="43" r:id="rId43"/>
    <s:sheet name="Commitments and Contingencies44" sheetId="44" r:id="rId44"/>
    <s:sheet name="Related-Party Transactions - Co" sheetId="45" r:id="rId45"/>
    <s:sheet name="Related-Party Transactions - Op" sheetId="46" r:id="rId46"/>
    <s:sheet name="Related-Party Transaction - Sch" sheetId="47" r:id="rId47"/>
    <s:sheet name="Concentrations of Risk (Details" sheetId="48" r:id="rId48"/>
    <s:sheet name="Uncategorized Items - ptxp-2016" sheetId="49" r:id="rId49"/>
  </s:sheets>
  <s:definedNames/>
  <s:calcPr calcId="124519" calcMode="auto" fullCalcOnLoad="1"/>
</s:workbook>
</file>

<file path=xl/sharedStrings.xml><?xml version="1.0" encoding="utf-8"?>
<sst xmlns="http://schemas.openxmlformats.org/spreadsheetml/2006/main" uniqueCount="473">
  <si>
    <t>Document and Entity Information Document - shares</t>
  </si>
  <si>
    <t>6 Months Ended</t>
  </si>
  <si>
    <t>Jun. 30, 2016</t>
  </si>
  <si>
    <t>Aug. 04, 2016</t>
  </si>
  <si>
    <t>Document Information [Line Items]</t>
  </si>
  <si>
    <t>Entity Registrant Name</t>
  </si>
  <si>
    <t>PennTex Midstream Partners, L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ommon Stock Units [Member]</t>
  </si>
  <si>
    <t>Entity Common Stock, Shares Outstanding (in shares)</t>
  </si>
  <si>
    <t>Subordinated Units [Member]</t>
  </si>
  <si>
    <t>UNAUDITED CONSOLIDATED BALANCE SHEET - USD ($) $ in Thousands</t>
  </si>
  <si>
    <t>Dec. 31, 2015</t>
  </si>
  <si>
    <t>Current assets:</t>
  </si>
  <si>
    <t>Cash and cash equivalents</t>
  </si>
  <si>
    <t>Accounts receivable</t>
  </si>
  <si>
    <t>Accounts receivable—related party</t>
  </si>
  <si>
    <t>Other receivables</t>
  </si>
  <si>
    <t>Materials and supplies</t>
  </si>
  <si>
    <t>Prepaid and other current assets</t>
  </si>
  <si>
    <t>Total current assets</t>
  </si>
  <si>
    <t>Property, plant and equipment, net</t>
  </si>
  <si>
    <t>Intangible assets, net</t>
  </si>
  <si>
    <t>Total non-current assets</t>
  </si>
  <si>
    <t>Total assets</t>
  </si>
  <si>
    <t>Current liabilities:</t>
  </si>
  <si>
    <t>Accounts payable</t>
  </si>
  <si>
    <t>Accounts payable—related party</t>
  </si>
  <si>
    <t>Other current liabilities</t>
  </si>
  <si>
    <t>Total current liabilities</t>
  </si>
  <si>
    <t>Long-term debt, net</t>
  </si>
  <si>
    <t>Other non-current liabilities</t>
  </si>
  <si>
    <t>Total liabilities</t>
  </si>
  <si>
    <t>Limited Partners:</t>
  </si>
  <si>
    <t>General partner</t>
  </si>
  <si>
    <t>Total equity</t>
  </si>
  <si>
    <t>Total liabilities and equity</t>
  </si>
  <si>
    <t>Common and Subordinated units</t>
  </si>
  <si>
    <t>UNAUDITED CONSOLIDATED BALANCE SHEET (Parenthetical) - shares</t>
  </si>
  <si>
    <t>Units issued (in shares)</t>
  </si>
  <si>
    <t>Units outstanding (in shares)</t>
  </si>
  <si>
    <t>UNAUDITED CONSOLIDATED STATEMENT OF OPERATIONS - USD ($) $ in Thousands</t>
  </si>
  <si>
    <t>2 Months Ended</t>
  </si>
  <si>
    <t>3 Months Ended</t>
  </si>
  <si>
    <t>5 Months Ended</t>
  </si>
  <si>
    <t>Jun. 08, 2015</t>
  </si>
  <si>
    <t>Jun. 30, 2015</t>
  </si>
  <si>
    <t>Revenues</t>
  </si>
  <si>
    <t>Operating expenses:</t>
  </si>
  <si>
    <t>Cost of revenues</t>
  </si>
  <si>
    <t>General and administrative expense</t>
  </si>
  <si>
    <t>Operating and maintenance expense</t>
  </si>
  <si>
    <t>Depreciation and amortization expense</t>
  </si>
  <si>
    <t>Impairment of surplus assets</t>
  </si>
  <si>
    <t>Taxes other than income taxes</t>
  </si>
  <si>
    <t>Total operating expenses</t>
  </si>
  <si>
    <t>Operating income (loss)</t>
  </si>
  <si>
    <t>Interest expense, net</t>
  </si>
  <si>
    <t>Net income (loss)</t>
  </si>
  <si>
    <t>Weighted average common and common equivalent units outstanding:</t>
  </si>
  <si>
    <t>Basic (shares)</t>
  </si>
  <si>
    <t>Diluted (shares)</t>
  </si>
  <si>
    <t>Cash distribution declared per unit (USD per unit)</t>
  </si>
  <si>
    <t>Earnings per common unit:</t>
  </si>
  <si>
    <t>Basic (USD per share)</t>
  </si>
  <si>
    <t>Diluted (USD per share)</t>
  </si>
  <si>
    <t>Predecessor [Member]</t>
  </si>
  <si>
    <t>UNAUDITED CONSOLIDATED STATEMENT OF CASH FLOWS - USD ($) $ in Thousands</t>
  </si>
  <si>
    <t>Operating activities</t>
  </si>
  <si>
    <t>Adjustments to reconcile net income (loss) to cash used in operating activities:</t>
  </si>
  <si>
    <t>Depreciation and amortization</t>
  </si>
  <si>
    <t>Accretion of debt discount</t>
  </si>
  <si>
    <t>Equity-based compensation expense</t>
  </si>
  <si>
    <t>Non-cash contribution for general and administrative expense</t>
  </si>
  <si>
    <t>Non-cash impairment</t>
  </si>
  <si>
    <t>Changes in deferred revenue</t>
  </si>
  <si>
    <t>Changes in operating assets and liabilities:</t>
  </si>
  <si>
    <t>Accounts receivable - related party</t>
  </si>
  <si>
    <t>Accounts payable - related party</t>
  </si>
  <si>
    <t>Other liabilities</t>
  </si>
  <si>
    <t>Cash provided by (used in) operating activities</t>
  </si>
  <si>
    <t>Investing activities</t>
  </si>
  <si>
    <t>Property, plant and equipment expenditures</t>
  </si>
  <si>
    <t>Intangible assets expenditures</t>
  </si>
  <si>
    <t>Cash used in investing activities</t>
  </si>
  <si>
    <t>Financing activities</t>
  </si>
  <si>
    <t>Proceeds from long-term debt</t>
  </si>
  <si>
    <t>Payments on long-term debt</t>
  </si>
  <si>
    <t>Payments for debt issuance costs</t>
  </si>
  <si>
    <t>Proceeds from initial public offering</t>
  </si>
  <si>
    <t>Contributions from predecessor’s members</t>
  </si>
  <si>
    <t>Distributions to predecessor’s members</t>
  </si>
  <si>
    <t>Distributions to unitholders</t>
  </si>
  <si>
    <t>Costs of the Offering</t>
  </si>
  <si>
    <t>Cash provided by (used in) financing activities</t>
  </si>
  <si>
    <t>Net change in cash and cash equivalents</t>
  </si>
  <si>
    <t>Cash and cash equivalents—beginning of period</t>
  </si>
  <si>
    <t>Cash and cash equivalents—end of period</t>
  </si>
  <si>
    <t>Supplemental cash flows:</t>
  </si>
  <si>
    <t>Interest paid, net of capitalized interest</t>
  </si>
  <si>
    <t>UNAUDITED STATEMENT OF CHANGES IN EQUITY - USD ($) $ in Thousands</t>
  </si>
  <si>
    <t>Total</t>
  </si>
  <si>
    <t>General Partner [Member]</t>
  </si>
  <si>
    <t>Limited Partner [Member]Common Stock Units [Member]</t>
  </si>
  <si>
    <t>Limited Partner [Member]Subordinated Units [Member]</t>
  </si>
  <si>
    <t>PennTex NLA Holdings, LLC [Member]</t>
  </si>
  <si>
    <t>MRD WHR LA Midstream LLC [Member]</t>
  </si>
  <si>
    <t>Beginning balance (Predecessor [Member]) at Dec. 31, 2014</t>
  </si>
  <si>
    <t>Beginning balance at Dec. 31, 2014</t>
  </si>
  <si>
    <t>Limited Liability Company (LLC) Members' Equity [Abstract]</t>
  </si>
  <si>
    <t>Ending balance (Predecessor [Member]) at Jun. 30, 2015</t>
  </si>
  <si>
    <t>Ending balance at Jun. 30, 2015</t>
  </si>
  <si>
    <t>Beginning balance at Dec. 31, 2015</t>
  </si>
  <si>
    <t>Increase (Decrease) in Partners' Capital [Roll Forward]</t>
  </si>
  <si>
    <t>Payments for distribution equivalents</t>
  </si>
  <si>
    <t>Phantom units surrendered to pay taxes</t>
  </si>
  <si>
    <t>Non-cash contribution for general and administrative expenses</t>
  </si>
  <si>
    <t>Ending balance at Jun. 30, 2016</t>
  </si>
  <si>
    <t>Organization and Business Operations</t>
  </si>
  <si>
    <t>Organization, Consolidation and Presentation of Financial Statements [Abstract]</t>
  </si>
  <si>
    <t>Organization and Business Operations Organization PennTex Midstream Partners, LP (the “Partnership”) is a growth oriented limited partnership formed by PennTex Midstream Partners, LLC (“PennTex Development”) to own, operate and develop midstream assets. On June 9, 2015, the Partnership completed its initial public offering (the “Offering”) of 11,250,000 common units representing limited partner interests at a price of $20.00 per unit, and the Partnership subsequently sold 644,462 common units pursuant to the partial exercise of the underwriters’ over-allotment option. The Partnership’s common units trade on the NASDAQ Global Select Market under the symbol “PTXP.” PennTex Development was formed by members of its management team and Natural Gas Partners (“NGP”) to develop multi-basin midstream growth platforms focused on organic growth projects in partnership with oil and natural gas producers. On March 17, 2014, PennTex NLA Holdings, LLC, a wholly-owned subsidiary of PennTex Development (“PennTex NLA”), entered into a joint venture, PennTex North Louisiana, LLC (“PennTex Operating”), with MRD WHR LA Midstream LLC, an affiliate of NGP (“MRD WHR LA”), to develop the Partnership’s initial assets. In connection with the closing of the Offering (and giving effect to the partial exercise of the underwriters’ over-allotment option), PennTex NLA and MRD WHR LA contributed their respective 62.5% and 37.5% membership interests in PennTex Operating to the Partnership in exchange for cash, common units and subordinated units. PennTex NLA subsequently distributed all of the cash, common units and subordinated units it received to PennTex Development. As of June 30, 2016 , PennTex Development holds 3,262,019 common units and 12,500,000 subordinated units in the Partnership. Additionally, in connection with the closing of the Offering, the Partnership issued 92.5% and 7.5% of its incentive distributions rights (“IDRs”) to PennTex Development and MRD WHR LA, respectively, and PennTex Development conveyed a 7.5% interest in the Partnership’s general partner (the “general partner”) to MRD WHR LA. Business The Partnership’s assets are located in the Terryville Complex in northern Louisiana and consist of a rich natural gas gathering system, two cryogenic natural gas processing plants with a combined design capacity of 400 MMcf/d and residue gas and NGL transportation pipelines. The Partnership’s assets were completed in 2015. In addition to these assets, the Partnership expects to pursue opportunities for organic development in the region. MRD Operating LLC (“MRD Operating”), which is a wholly-owned subsidiary of Memorial Resource Development Corp. (“Memorial Resource”), an affiliate of NGP, is the Partnership’s primary customer and is a related party. On May 16, 2016, Memorial Resource announced that it had entered into a definitive merger agreement with Range Resources Corporation and that the merger is expected to close in the second half of 2016. The Partnership operates and manages the business as one reportable segment. The accompanying unaudited consolidated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quarterly report) necessary for their fair presentation. The accompanying unaudited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Annual Report on Form 10-K for the year ended December 31, 2015 (the “2015 Form 10-K”). The statement of operations included in the accompanying unaudited consolidated financial statements also includes expense allocations for certain partnership functions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ed minimum volume commitments and variable rates, the Partnership recognizes revenue based on a weighted average rate over the term of the agreements. Deferred Revenue The Partnership’s processing agreement with MRD Operating requires MRD Operating to pay a fee based on the volume of gas actually processed, subject to a cumulative minimum volume commitment that is measured as of the end of each quarterly period. To the extent that MRD Operating has not delivered the applicable cumulative minimum volume commitment as of the end of a quarterly period, MRD Operating is required to pay a deficiency fee to the Partnership. The amount paid to the Partnership as a deficiency fee is characterized as unearned revenue. The Partnership invoices MRD Operating based upon the applicable rates specified in the processing agreement for the services provided and recognizes revenue based on a weighted average rate over the term of the agreement. The excess of the fees invoiced under the processing agreement compared to the fees recognized as revenue are characterized as unearned revenue. Unearned revenue is reported as deferred revenue and included in other non-current liabilities in the Consolidated Balance Sheet. Deferred revenue is recognized as revenue once all contingencies or potential performance obligations associated with the related volumes have either been satisfied or expired. As of June 30, 2016 , the Partnership had deferred revenue included in other non-current liabilities of $8.0 million , of which $3.9 million was generated during the three months ended June 30, 2016. All amounts included in deferred revenue as of June 30, 2016 have been billed and collected as of July 31, 2016. See Note 9 “Commitments and Contingencies” for further discussion of the MRD Operating processing agreement. As of December 31, 2015, the Partnership had no deferred revenue. Accounting Policies The accounting policies followed by the Partnership are set forth in Note 2—Summary of Significant Accounting Policies in the 2015 Form 10-K. The accompanying unaudited consolidated financial statements include all of the Partnership’s accounts and the accounts of its subsidiaries. There were no significant changes to the Partnership’s accounting policies during the three months ended June 30, 2016 . Recent Accounting Pronouncements In May 2014, the Financial Accounting Standards Board (“FASB”) amended its guidance on revenue recognition. The core principle of those accounting standards updates (“ASU”) is that an entity should recognize revenue to depict the transfer of promised goods or services to customers in an amount that reflects the consideration to which the entity expects to be entitled in exchange for those goods or services. This guidance is effective for interim and annual reporting periods beginning after December 15, 2017, with earlier adoption permitted for interim and annual periods beginning after December 15, 2016. This guidance may be adopted either retrospectively to each prior reporting period presented or as a cumulative-effect adjustment as of the date of adoption. The Partnership anticipates adopting this guidance in fiscal 2018 and is currently evaluating the impact on its consolidated financial statements. In February 2016, the FASB issued authoritative guidance that requires the balance sheet recognition of lease assets and lease liabilities by lessees for leases previously classified as operating leases under prior GAAP.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Partnership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Partnership is continuing to evaluate the new standard but has not yet determined the appropriate methodology for implementing the new standard or the expected impact adoption will have on its consolidated financial statements. In March 2016, the FASB issued authoritative guidance to simplify the accounting for equity-based payments awarded to employees. This guidance is effective for interim and annual periods beginning after December 15, 2016, with earlier adoption permitted. The Partnership adopted this guidance effective as of April 1, 2016, and the adoption had no material impact on the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interim and annual reporting periods beginning after December 15, 2015, including interim periods within that reporting period, with earlier adoption permitted. In August 2015, the FASB issued guidance that further clarifies the measurement of debt issuance costs related to line-of-credit arrangements. This guidance was adopted and applied retrospectively to each prior reporting period presented in this quarterly report and resulted in an increase in the debt issuance costs and a corresponding decrease in long-term debt, net, and eliminating the debt issuance costs, in each case as presented in the Consolidated Balance Sheet. The amount that was reclassified in the prior period was $1.4 million .</t>
  </si>
  <si>
    <t>Identifiable Intangible Assets</t>
  </si>
  <si>
    <t>Goodwill and Intangible Assets Disclosure [Abstract]</t>
  </si>
  <si>
    <t>Identifiable Intangible Assets Identifiable intangible assets, which are subject to amortization, consist of the following (in thousands): June 30, 2016 Useful Lives Gross Carrying Accumulated Net Rights-of-way 30 $ 20,599 $ 692 $ 19,907 Total $ 20,599 $ 692 $ 19,907 December 31, 2015 Useful Lives Gross Carrying Accumulated Net Rights-of-way 30 $ 20,373 $ 352 $ 20,021 Total $ 20,373 $ 352 $ 20,021 Amortization expense for the three months ended June 30, 2016 and 2015 was $0.2 million and $0.1 million , respectively. Amortization expense for the six months ended June 30, 2016 and 2015 was $0.3 million and $0.1 million , respectively.</t>
  </si>
  <si>
    <t>Property, Plant and Equipment</t>
  </si>
  <si>
    <t>Property, Plant and Equipment [Abstract]</t>
  </si>
  <si>
    <t>Property, Plant and Equipment Property, plant and equipment consists of the following (in thousands): Useful Lives June 30, 2016 December 31, 2015 Gathering, processing and transportation 30 $ 371,595 $ 366,910 Vehicles 5 644 572 Hardware and software 5 to 7 180 148 Other 3 to 7 2,223 1,963 Land N/A 1,666 1,666 Total 376,308 371,259 Less accumulated depreciation (12,130 ) (5,742 ) Net of accumulated depreciation 364,178 365,517 Construction in progress 243 544 Property, plant and equipment $ 364,421 $ 366,061 Depreciation expense for the three months ended June 30, 2016 and 2015 was $3.2 million and $0.7 million , respectively. Depreciation expense for the six months ended June 30, 2016 and 2015 was $6.4 million and $1.0 million , respectively. For the three and six months ended June 30, 2016 , no interest expense was capitalized. For the three and six months ended June 30, 2015 , $0.7 million and $1.4 million , respectively, of interest expense related to the construction of the Partnership’s assets was capitalized and included in property, plant and equipment.</t>
  </si>
  <si>
    <t>Long-term Debt</t>
  </si>
  <si>
    <t>Debt Disclosure [Abstract]</t>
  </si>
  <si>
    <t xml:space="preserve"> Long-term Debt The Partnership’s debt obligations consisted of the following (in thousands) as of the below dates: June 30, 2016 December 31, 2015 $275 million MLP revolving credit facility $ 157,000 $ 156,000 Unamortized debt discount costs (4,697 ) (5,301 ) Total long-term debt $ 152,303 $ 150,699 $275 million MLP revolving credit facility On December 19, 2014, the Partnership entered into a senior secured revolving credit facility with Royal Bank of Canada, as administrative agent, and a syndicate of lenders that became effective upon the closing of the Offering and matures on December 19, 2019 (the “MLP revolving credit facility”). The agreement provides for a $275 million credit commitment that is expandable up to $400 million under certain conditions. The funds have been used for general purposes, including the funding of capital expenditures. The Partnership’s assets are pledged as collateral for this credit facility. The MLP revolving credit facility contains various covenants and restrictive provisions that, among other things, limit or restrict the Partnership’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he Partnership’s business, engage in certain mergers or make certain investments and acquisitions, enter into non-arms-length transactions with affiliates and designate certain subsidiaries of the Partnership as “Unrestricted Subsidiaries” for purposes of the credit agreement. Currently, no subsidiaries have been designated as Unrestricted Subsidiaries. The Partnership is required to comply with a minimum consolidated interest coverage ratio of 2.50 x and a maximum consolidated leverage ratio of 4.75 x with respect to the fiscal quarter ending June 30, 2016 . As of June 30, 2016 , the Partnership had $117.0 million of available borrowing capacity under the MLP revolving credit facility. As of June 30, 2016 , the Partnership was in compliance with the covenants under the MLP revolving credit facility. The borrowed amounts are subject to interest based upon the current consolidated total leverage ratio at the time of the borrowing. At the Partnership’s discretion it can borrow utilizing either Eurodollar loans or Alternate Base Rate (“ABR”) loans. Interest on Eurodollar loans is based on the LIBOR plus an applicable margin that varies between 2.0% and 3.25% based on the consolidated total leverage ratio. Interest on ABR loans is equal to the greatest of (a) the Prime Rate in effect on such day, (b) the Federal Funds Effective Rate in effect on such day plus 1.5% and (c) the Adjusted LIBOR for a one-month interest period on such day plus 1.0% and plus an applicable margin that varies between 1.00% and 2.25% based on the consolidated total leverage ratio. The unused portion of the credit facility is subject to a commitment fee, which is 0.375% multiplied by the amount of the unused commitment. As of June 30, 2016 , the weighted average interest rate on outstanding borrowings was 2.7% . The fair value of the long-term debt approximates the carrying amount because the interest rate is variable and reflective of market rates. The following table sets forth the outstanding borrowings, letters of credit issued and available borrowing capacity under the MLP revolving credit facility as of June 30, 2016 (in thousands): Total borrowing capacity $ 275,000 Less: Outstanding borrowings 157,000 Less: Letters of credit issued 1,000 Available borrowing capacity $ 117,000 The Partnership capitalized debt origination fees of $6.4 million associated with the MLP revolving credit facility and the OpCo revolving credit facility described below, which are included on the Consolidated Balance Sheet as a contra long-term debt. These amounts reflect $1.4 million of debt issuance costs that were presented as a reduction of long-term debt based upon adoption of the applicable FASB guidance described in Note 2. These fees will be amortized over the life of the MLP revolving credit facility. The Partnership had unamortized debt discount costs of $4.7 million and $5.3 million as of June 30, 2016 and December 31, 2015 , respectively.</t>
  </si>
  <si>
    <t>Equity-Based Awards</t>
  </si>
  <si>
    <t>Disclosure of Compensation Related Costs, Share-based Payments [Abstract]</t>
  </si>
  <si>
    <t xml:space="preserve"> Equity-Based Awards PennTex Midstream Partners, LP 2015 Long-Term Incentive Plan In connection with the Offering, the board of directors (the “Board”) of the Partnership’s general partner adopted the PennTex Midstream Partners, LP 2015 Long-Term Incentive Plan (“LTIP”) pursuant to which awards in the form of unrestricted units, restricted units, equity participation units, options, unit appreciation rights, phantom units or distribution equivalent rights may be granted to employees, consultants and directors of the general partner and its affiliates who perform services for or on behalf of the Partnership or its affiliates. Award amounts, vesting requirements and other terms are determined by the Board at the time of each grant. The LTIP limits the number of units that may be delivered pursuant to vested awards to 3,200,000 common units. LTIP awards that are subsequently canceled, forfeited or withheld to satisfy exercise prices or tax withholding obligations will be available for delivery pursuant to other awards. The LTIP is administered by the Board or a committee thereof, which is referred to as the plan administrator. 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a participant without the consent of such participant. The LTIP will expire upon termination by the plan administrator. Phantom Units Granted In June 2016, the Partnership granted an aggregate of 361,159 phantom units with a vesting period of three years and corresponding distribution equivalent rights (“DERs”) to employees and officers of the general partner and its affiliates. In connection with the completion of the Offering in June 2015, the Partnership granted an aggregate of 620,200 phantom units with a vesting period of three years and corresponding DERS to employees and officers of the general partner and its affiliates . A phantom unit entitles the grantee to receive a common unit upon the vesting date. Each phantom unit was granted in tandem with a corresponding DER that allows the holder to receive, for each phantom unit held, cash equal to any cash distribution paid on a common unit between the grant date and the date that the phantom units are settled or forfeited. The total value at grant date was $5.8 million and $12.2 million for the 2016 and 2015 grants, respectively, of which the Partnership recorded compensation expense of $1.1 million and $2.2 million during the three and six months ended June 30, 2016 , respectively. The Partnership recorded compensation expense of $0.2 million related to the 2015 LTIP grants to employees during the three and six months ended June 30, 2015 . As of June 30, 2016 , the Partnership had $13.5 million of unrecognized expense related to these LTIP grants. During the three months ended June 30, 2016 , 209,040 phantom units vested, and the Partnership withheld 40,020 of such phantom units to cover withholding taxes of $0.6 million for employees. In June 2016, the Partnership issued 27,222 phantom units with a vesting period of one year and corresponding DERs to the three independent directors of the general partner. The total value of those grants at the grant date was $0.4 million . In 2015, the Partnership granted 15,000 phantom units with a vesting period of approximately one year and corresponding DERs to the three independent directors of the general partner. The total value of those three grants at the grant dates was $0.3 million . As of June 30, 2016, these units were fully vested. During the three and six months ended June 30, 2016 , the Partnership recorded $0.1 million and $0.2 million , respectively, of compensation expense related to these grants, with $0.4 million of unrecognized expense as of June 30, 2016 . During the three and six months ended June 30, 2015 , the Partnership recorded $5 thousand of compensation expense related to the 2015 LTIP grants to directors. The following table summarizes the changes in the phantom units outstanding for the six months ended June 30, 2016 : Six months ended June 30, 2016 Units Weighted Average Weighted Average Remaining Vesting Period Beginning of period 635,200 $ 19.63 1.4 years Granted 388,381 $ 16.09 1.9 years Vested 224,040 $ 19.55 — Forfeited 2,334 $ 19.67 — End of period 797,207 $ 17.92 1.7 years</t>
  </si>
  <si>
    <t>Partnership and Equity Distributions</t>
  </si>
  <si>
    <t>Equity [Abstract]</t>
  </si>
  <si>
    <t>Partnership and Equity Distributions Minimum Quarterly Distribution The First Amended and Restated Agreement of Limited Partnership of the Partnership (the “Partnership Agreement”) provides for a minimum quarterly distribution of $0.2750 per unit for each quarter, or $1.10 per unit on an annualized basis. On July 21, 2016 , the Partnership announced a distribution of $0.2846 per unit for the second quarter of 2016 . This distribution will be paid on August 12, 2016 to unitholders of record on August 1, 2016 . The Partnership Agreement requires that distributions for each quarter will be paid to the extent there is sufficient cash after establishment of cash reserves and payment of fees and expenses, including payments to the general partner and its affiliates. The Partnership’s ability to pay the minimum quarterly distribution is subject to various restrictions and other factors. The Partnership Agreement generally provides for distributions of cash each quarter during the subordination period in the following manner: • first, to the holders of common units, until each common unit has received the minimum quarterly distribution of $0.2750 plus any arrearages from prior quarters; • second, to the holders of subordinated units, until each subordinated unit has received the minimum quarterly distribution of $0.2750 ; and • third, to the holders of common units and subordinated units, pro rata, until each has received a distribution of $0.3163 .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 Subordinated Units The Partnership has 20,000,000 subordinated units outstanding, of which PennTex Development owns 12,500,000 subordinated units. The principal difference between the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Except as described below, the subordination period began on the closing date of the Offering (June 9, 2015) and extends until the first business day following the distribution of available cash in respect of any quarter beginning after September 30, 2018, provided the following tests are met: • distributions of available cash from operating surplus on each of the outstanding common units and subordinated units equaled or exceeded $1.10 (the annualized minimum quarterly distribution), for each of the three consecutive, non-overlapping four -quarter periods immediately preceding that date; • the adjusted operating surplus generated during each of the three consecutive, non-overlapping four -quarter periods immediately preceding that date equaled or exceeded the sum of $1.10 (the annualized minimum quarterly distribution) on all of the outstanding common units and subordinated units during those periods on a fully diluted basis; and • there are no arrearages in payment of the minimum quarterly distribution on the common units. Notwithstanding the foregoing, the subordination period will automatically terminate on the first business day following the distribution of available cash in respect of any quarter, beginning with the quarter ending September 30, 2016, provided the following tests are met: • distributions of available cash from operating surplus on each of the outstanding common units and subordinated units equaled or exceeded $1.65 ( 150% of the annualized minimum quarterly distribution), plus the related distributions on the incentive distribution rights, for the four -quarter period immediately preceding that date; • the adjusted operating surplus generated during the four-quarter period immediately preceding that date equaled or exceeded the sum of (1) $1.65 ( 150% of the annualized minimum quarterly distribution) on all of the outstanding common units and subordinated units during that period on a fully diluted basis and (2) the corresponding distributions on the incentive distribution rights; and • there are no arrearages in payment of the minimum quarterly distributions on the common units. To the extent there is cash available for distribution from operating surplus in any future quarter during the subordination period in excess of the amount necessary to pay the minimum quarterly distribution to holders of the common units, the Partnership will use this excess cash to pay any distribution arrearages on common units related to prior quarters before any cash distribution is made to holders of subordinated units. If the Partnership does not pay the minimum quarterly distribution on the common units for any quarter following the subordination period, the common unitholders will not be entitled to receive such arrearage payments.</t>
  </si>
  <si>
    <t>Earnings per Unit</t>
  </si>
  <si>
    <t>Earnings Per Share [Abstract]</t>
  </si>
  <si>
    <t xml:space="preserve">Earnings per Unit The Partnership’s net income is allocated to the limited partners, including the holders of the subordinated units, in accordance with their respective ownership percentages. The Partnership’s net income allocated to the limited partners excludes incentive distributions and expenses incurred by the general partner and its affiliates on behalf of the Partnership that are not required to be reimbursed by the Partnership. These expenses are allocated solely to the general partner because the Partnership is not required to reimburse the general partner for these expenses. Accordingly, these expenses are disregarded in determining the limited partners’ share in earnings of the Partnership. The Partnership computes earnings per unit using the two-class method for master limited partnerships as prescribed in the guidance Accounting Standards Codification (“ASC”) 260.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guidance in ASC 260 under the two-class method. The two-class method does not impact the overall net income or other financial results; however, in periods in which aggregate net income exceeds the aggregate distributions for such period, it will have the impact of reducing net income per limited partner unit. This result occurs as a larger portion of the aggregate earnings, as if distributed, is allocated to the incentive distribution rights, even though the Partnership makes distributions on the basis of available cash and not earnings. In periods in which the aggregate net income does not exceed the aggregate distributions for such period, the two-class method does not have any impact on the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common equivalent units are converted into common units. As the Offering was completed on June 9, 2015, no income from the period from January 1, 2015 to June 9, 2015 is allocated to the common and subordinated units issued on June 9, 2015, and all income for such period was allocated to the general partner or predecessor operations. The following table illustrates the Partnership’s calculation of net income per unit for the three and six months ended June 30, 2016 : Three months ended June 30, Six months ended June 30, 2016 2015 (1) 2016 2015 (in thousands, except unit and per unit amounts) Partnership’s interest in net income (loss) $ 4,168 $ (550 ) 7,685 (550 ) Less: Net loss attributable to general partner (1,241 ) — (2,398 ) — Net income attributable to the Partnership 5,409 (550 ) 10,083 (550 ) Less: General partner’s distribution (2) — — — — Distribution declared on IDRs (2) — — — — Payments for distribution equivalents (2)(3) 227 42 401 42 Limited partners’ distribution declared on common units (2) 5,744 1,330 11,245 1,330 Limited partners’ distribution declared on subordinated units (2) 5,692 1,330 11,192 1,330 Distribution in excess of net income attributable to the Partnership (6,254 ) (3,252 ) (12,755 ) (3,252 ) Distribution in excess of net income attributable to equity-based awards (138 ) — (239 ) — Distribution in excess of net income attributable to limited partners $ (6,116 ) $ (3,252 ) (12,516 ) (3,252 ) (1) For periods prior to the Offering on June 9, 2015, no net income is attributable to the Partnership. (2) Distribution declared attributable to the periods indicated. (3) Represents DERs to be paid in respect of phantom units. General Limited Limited Total (in thousands, except unit and per unit amounts) Three Months Ended June 30, 2016 Net income attributable to limited partners: Distribution declared (1) $ — $ 5,744 $ 5,692 $ 11,436 Distribution less than (in excess of) net income attributable to the Partnership — (3,081 ) (3,035 ) (6,116 ) Net income attributable to limited partners $ — $ 2,663 $ 2,657 $ 5,320 Weighted average common units outstanding: Basic — 20,041,722 20,000,000 40,041,722 Diluted — 20,041,722 20,000,000 40,041,722 Net income per common unit: Basic $ 0.13 $ 0.13 Diluted $ 0.13 $ 0.13 (1) Distribution declared attributable to the period indicated; includes distribution to be paid in respect of common units issued and outstanding as of the distribution record date of August 1, 2016 . General Limited Limited Total (in thousands, except unit and per unit amounts) Three Months Ended June 30, 2015 Net income (loss) attributable to the limited partner unitholders: Distribution declared $ — $ 1,330 $ 1,330 $ 2,660 Distribution in excess of net income attributable to the Partnership — (1,626 ) (1,626 ) (3,252 ) Net loss attributable to the partnership $ — $ (296 ) $ (296 ) $ (592 ) Weighted average common units outstanding: Basic — 20,000,000 20,000,000 40,000,000 Diluted — 20,000,000 20,000,000 40,000,000 Net income per common unit: Basic $ (0.01 ) $ (0.01 ) Diluted $ (0.01 ) $ (0.01 ) General Limited Limited Total (in thousands, except unit and per unit amounts) Six Months Ended June 30, 2016 Net income (loss) attributable to the limited partner unitholders: Distribution declared (1) $ — $ 11,245 $ 11,192 $ 22,437 Distribution in excess of net income attributable to the Partnership — (6,282 ) (6,234 ) (12,516 ) Net income attributable to the partnership $ — $ 4,963 $ 4,958 $ 9,921 Weighted average common units outstanding: Basic — 20,020,861 20,000,000 40,020,861 Diluted — 20,020,861 20,000,000 40,020,861 Net income per common unit: Basic $ 0.25 $ 0.25 Diluted $ 0.25 $ 0.25 (1) Distribution declared attributable to the periods indicated; includes distribution to be paid in respect of common units issued and outstanding as of the distribution record date of August 1, 2016 . General Limited Limited Total (in thousands, except unit and per unit amounts) Six Months Ended June 30, 2015 Net income (loss) attributable to the limited partner unitholders: Distribution declared $ — $ 1,330 $ 1,330 $ 2,660 Distribution in excess of net income attributable to the Partnership — (1,626 ) (1,626 ) (3,252 ) Net loss attributable to the partnership $ — $ (296 ) $ (296 ) $ (592 ) Weighted average common units outstanding: Basic — 20,000,000 20,000,000 40,000,000 Diluted — 20,000,000 20,000,000 40,000,000 Net income per common unit: Basic $ (0.01 ) $ (0.01 ) Diluted $ (0.01 ) $ (0.01 ) </t>
  </si>
  <si>
    <t>Commitments and Contingencies</t>
  </si>
  <si>
    <t>Commitments and Contingencies Disclosure [Abstract]</t>
  </si>
  <si>
    <t>Commitments and Contingencies Contractual Commitments Commercial Agreements with MRD Operating The Partnership has entered into 15 -year processing, gathering and residue gas and NGL transportation agreements with MRD Operating. The processing agreement contains a specified daily minimum volume threshold for MRD Operating, which increased to 460,000 MMBtu/d effective July 1, 2016. On July 1, 2026, MRD Operating’s daily minimum volume threshold will decrease to 345,000 MMBtu/d through May 31, 2030, and will then decrease to 115,000 MMBtu/d effective June 1, 2030 through the remainder of the initial term ending October 1, 2030. Any volumes of gas delivered up to the applicable daily minimum volume threshold are charged the firm fixed-commitment fee and any volumes delivered in excess of such threshold are charged the interruptible-service fixed fee. MRD Operating must pay a deficiency payment based on the firm-commitment fixed fee with respect to a particular quarterly period if the cumulative minimum volume commitment as of the end of such period exceeds the sum of (i) the cumulative volumes processed under the processing agreement as of the end of such period plus (ii) volumes corresponding to deficiency payments incurred prior to such period. MRD Operating may utilize these deficiency payments as a credit for fees owed to the Partnership only to the extent it has delivered the total minimum volume commitment under the processing agreement within the initial 15 -year term of the agreement. Additionally, all volumes delivered by MRD Operating in excess of the minimum volume commitment in a quarterly period apply against and reduce, on a one -for-one basis, the cumulative minimum volume commitment used to calculate deficiency payments for future quarterly periods. The processing agreement also requires MRD Operating to reimburse a portion of the Partnership’s electricity expenses for electric compression at the processing plants. The gathering agreement provides for the gathering of MRD Operating’s processable natural gas for delivery to the Partnership’s processing plants (or a third party as described below). The gathering agreement initially provides for a firm capacity reservation payment and a usage fee that is subject to a minimum volume commitment. For the period from June 1, 2015 through November 30, 2019, (i) the firm capacity reservation payment is based on a daily capacity of 460,000 MMBtu/d, calculated monthly, and (ii) the usage fee is based on volumes delivered into the gathering system, subject to a deficiency fee based on a specified minimum volume commitment that is calculated and paid on an annual basis. The specified minimum gathering volume commitment equals MRD Operating’s then applicable daily minimum volume threshold under the processing agreement (excluding any optional increases by MRD Operating). Accordingly, the specified minimum gathering volume commitment will not be less than 115,000 MMBtu/d nor more than 460,000 MMBtu/d. Beginning December 1, 2019 through the end of the gathering agreement term, all volumes will be subject to a usage fee, subject to the deficiency fee and minimum volume commitment described above, and no firm capacity reservation payment will apply. The gathering agreement also provides for the delivery of MRD Operating’s rich natural gas, on an interruptible basis, to facilities operated by a third party for a specified usage fee. The residue gas and NGL transportation agreements provide for the transportation of residue gas and NGLs produced at the Partnership’s processing plants to downstream markets. MRD Operating pays a usage fee for all volumes transported under the residue gas and NGL transportation agreements and also pays a monthly fee for priority firm service under the gas transportation agreement. Both transportation agreements include a plant tailgate dedication pursuant to which all of MRD Operating’s residue gas and NGLs produced from the Partnership’s processing plants are delivered for transportation on the Partnership’s residue gas and NGL pipelines. Services and Secondment Agreement The Partnership is party to a 10 -year services and secondment agreement with the general partner, PennTex Development and PennTex Midstream Management Company, LLC (“PennTex Management”) pursuant to which PennTex Management and PennTex Development provide operational, general and administrative services to the Partnership. See Note 10 “Related-Party Transactions”. Guarantees or Other Support The Partnership has letters of credit outstanding that are backed by the MLP revolving credit facility as collateral support. Legal Proceedings The Partnership may from time to time be involved as a party to various legal proceedings that are incidental to the ordinary course of business. The Partnership regularly analyzes current information and, as necessary, will provide accruals for probable liabilities on the eventual disposition of these matters. In the opinion of management, as of June 30, 2016 , there are no pending legal matters that would have a material impact on the results of operations, financial position or cash flows.</t>
  </si>
  <si>
    <t>Related-Party Transactions</t>
  </si>
  <si>
    <t>Related Party Transactions [Abstract]</t>
  </si>
  <si>
    <t>Related-Party Transactions Commercial Contracts The Partnership has entered into commercial agreements with MRD Operating for the gathering, processing and transportation of natural gas and NGLs (see Note 9 “Com mitments and Contingencies”). The gathering agreement and the residue gas transportation agreement are expected to remain in effect until June 1, 2030, and the processing agreement and the NGL transportation agreement are expected to remain in effect until October 1, 2030. In addition, the Partnership has entered into an agreement with WHR II pursuant to which the Partnership provides gathering and/or processing and transportation services to WHR II on an interruptible basis. For the three months ended June 30, 2016 and 2015 , the Partnership had revenue of $17.8 million and $2.7 million , respectively, from related-party commercial agreements. For the six months ended June 30, 2016 and 2015 , the Partnership had revenue of $35.0 million and $2.9 million , respectively, from related-party commercial agreements. As of June 30, 2016 and December 31, 2015 , the Partnership had accounts receivable from related parties on the Consolidated Balance Sheet of $9.2 million and $5.9 million , respectively. Operational, General and Administrative Services The Partnership does not have employees, and the officers of the general partner, who are also officers of PennTex Development, manage the operations and activities of the Partnership. All operational, general and administrative responsibilities are performed by employees of PennTex Management pursuant to the services and secondment agreement and for which the Partnership reimburses or pays a specified administrative fee to PennTex Management, which is settled in cash monthly. The administrative fee was $250,000 per month during the first six months of the year ending December 31, 2016 and is $333,333 per month during the last six months of the year ending December 31, 2016. Beginning January 1, 2017, the administrative fee is subject to renegotiation. The Partnership is also required to reimburse PennTex Development and its affiliates for all other direct or allocated costs and expenses incurred by them on the Partnership’s behalf under the services and secondment agreement. In addition, the Partnership is allocated additional general and administrative expenses to the extent that the administrative fee paid under the services and secondment agreement is less than the Partnership’s share of PennTex Development’s overall general and administrative expenses, which allocation is not payable in cash and is recorded as a non-cash general and administrative expense of the Partnership. The non-cash general and administrative expense is recorded as a non-cash contribution to the Partnership by the general partner. The Partnership’s allocated general and administrative expenses and operating and maintenance expenses consist of the following (in thousands): Three months ended June 30, Six months ended June 30, 2016 2015 2016 2015 Allocated general and administrative expenses: Cash $ 750 $ 1,592 $ 1,500 $ 3,592 Non-cash 1,241 408 2,398 408 Operating and maintenance expenses 1,277 — 2,429 — Total $ 3,268 $ 2,000 $ 6,327 $ 4,000 The Partnership had outstanding accounts payable to PennTex Development of $1.5 million and $0.5 million as of June 30, 2016 and December 31, 2015 , respectively.</t>
  </si>
  <si>
    <t>Concentrations of Risk</t>
  </si>
  <si>
    <t>Risks and Uncertainties [Abstract]</t>
  </si>
  <si>
    <t>Concentrations of Risk Financial instruments that potentially subject the Partnership to concentrations of credit risk consist of cash and cash equivalents and accounts receivable. The Partnership maintains cash in bank deposit accounts that, at times, may exceed federally insured limits. The Partnership has not experienced any losses in such accounts to date and does not believe it is exposed to any significant risk. Accounts receivable are from natural gas producers for which the Partnership will gather, process and transport natural gas and transport natural gas liquids. This industry concentration has the potential to impact the Partnership’s overall exposure to credit risk, either positively or negatively, in that the Partnership’s customers may be similarly affected by changes in economic, industry or other conditions. Management monitors the creditworthiness of counterparties. As discussed in Note 9 Commitments and Contingencies, the Partnership has entered into long-term commercial agreements with MRD Operating. MRD Operating accounted for 95% and 100% of the Partnership’s total revenues for the three and six months ended June 30, 2016 and 2015 , respectively. The Partnership is potentially exposed to concentration of business and credit risk primarily through the Partnership’s commercial agreements with MRD Operating. Management monitors the creditworthiness of MRD Operating, and the Partnership has not experienced any collectability issues with MRD Operating.</t>
  </si>
  <si>
    <t>Summary of Significant Accounting Policies (Policies)</t>
  </si>
  <si>
    <t>Basis of Presentation</t>
  </si>
  <si>
    <t xml:space="preserve">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quarterly report) necessary for their fair presentation. The accompanying unaudited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Annual Report on Form 10-K for the year ended December 31, 2015 (the “2015 Form 10-K”). The statement of operations included in the accompanying unaudited consolidated financial statements also includes expense allocations for certain partnership functions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t>
  </si>
  <si>
    <t>Use of Estimates</t>
  </si>
  <si>
    <t xml:space="preserve">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t>
  </si>
  <si>
    <t>Revenue Recognition</t>
  </si>
  <si>
    <t>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ed minimum volume commitments and variable rates, the Partnership recognizes revenue based on a weighted average rate over the term of the agreements.</t>
  </si>
  <si>
    <t>Deferred Revenue</t>
  </si>
  <si>
    <t>Deferred Revenue The Partnership’s processing agreement with MRD Operating requires MRD Operating to pay a fee based on the volume of gas actually processed, subject to a cumulative minimum volume commitment that is measured as of the end of each quarterly period. To the extent that MRD Operating has not delivered the applicable cumulative minimum volume commitment as of the end of a quarterly period, MRD Operating is required to pay a deficiency fee to the Partnership. The amount paid to the Partnership as a deficiency fee is characterized as unearned revenue. The Partnership invoices MRD Operating based upon the applicable rates specified in the processing agreement for the services provided and recognizes revenue based on a weighted average rate over the term of the agreement. The excess of the fees invoiced under the processing agreement compared to the fees recognized as revenue are characterized as unearned revenue. Unearned revenue is reported as deferred revenue and included in other non-current liabilities in the Consolidated Balance Sheet. Deferred revenue is recognized as revenue once all contingencies or potential performance obligations associated with the related volumes have either been satisfied or expired.</t>
  </si>
  <si>
    <t>Recent Accounting Pronouncements</t>
  </si>
  <si>
    <t>Recent Accounting Pronouncements In May 2014, the Financial Accounting Standards Board (“FASB”) amended its guidance on revenue recognition. The core principle of those accounting standards updates (“ASU”) is that an entity should recognize revenue to depict the transfer of promised goods or services to customers in an amount that reflects the consideration to which the entity expects to be entitled in exchange for those goods or services. This guidance is effective for interim and annual reporting periods beginning after December 15, 2017, with earlier adoption permitted for interim and annual periods beginning after December 15, 2016. This guidance may be adopted either retrospectively to each prior reporting period presented or as a cumulative-effect adjustment as of the date of adoption. The Partnership anticipates adopting this guidance in fiscal 2018 and is currently evaluating the impact on its consolidated financial statements. In February 2016, the FASB issued authoritative guidance that requires the balance sheet recognition of lease assets and lease liabilities by lessees for leases previously classified as operating leases under prior GAAP.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Partnership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Partnership is continuing to evaluate the new standard but has not yet determined the appropriate methodology for implementing the new standard or the expected impact adoption will have on its consolidated financial statements. In March 2016, the FASB issued authoritative guidance to simplify the accounting for equity-based payments awarded to employees. This guidance is effective for interim and annual periods beginning after December 15, 2016, with earlier adoption permitted. The Partnership adopted this guidance effective as of April 1, 2016, and the adoption had no material impact on the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interim and annual reporting periods beginning after December 15, 2015, including interim periods within that reporting period, with earlier adoption permitted. In August 2015, the FASB issued guidance that further clarifies the measurement of debt issuance costs related to line-of-credit arrangements. This guidance was adopted and applied retrospectively to each prior reporting period presented in this quarterly report and resulted in an increase in the debt issuance costs and a corresponding decrease in long-term debt, net, and eliminating the debt issuance costs, in each case as presented in the Consolidated Balance Sheet. The amount that was reclassified in the prior period was $1.4 million .</t>
  </si>
  <si>
    <t>Identifiable Intangible Assets (Tables)</t>
  </si>
  <si>
    <t>Schedule of Finite-Lived Intangible Assets</t>
  </si>
  <si>
    <t>Identifiable intangible assets, which are subject to amortization, consist of the following (in thousands): June 30, 2016 Useful Lives Gross Carrying Accumulated Net Rights-of-way 30 $ 20,599 $ 692 $ 19,907 Total $ 20,599 $ 692 $ 19,907 December 31, 2015 Useful Lives Gross Carrying Accumulated Net Rights-of-way 30 $ 20,373 $ 352 $ 20,021 Total $ 20,373 $ 352 $ 20,021</t>
  </si>
  <si>
    <t>Property, Plant and Equipment (Tables)</t>
  </si>
  <si>
    <t>Schedule of Property, Plant and Equipment</t>
  </si>
  <si>
    <t>Property, plant and equipment consists of the following (in thousands): Useful Lives June 30, 2016 December 31, 2015 Gathering, processing and transportation 30 $ 371,595 $ 366,910 Vehicles 5 644 572 Hardware and software 5 to 7 180 148 Other 3 to 7 2,223 1,963 Land N/A 1,666 1,666 Total 376,308 371,259 Less accumulated depreciation (12,130 ) (5,742 ) Net of accumulated depreciation 364,178 365,517 Construction in progress 243 544 Property, plant and equipment $ 364,421 $ 366,061</t>
  </si>
  <si>
    <t>Long-term Debt (Tables)</t>
  </si>
  <si>
    <t>Schedule of Partnership's Debt Obligations</t>
  </si>
  <si>
    <t>The Partnership’s debt obligations consisted of the following (in thousands) as of the below dates: June 30, 2016 December 31, 2015 $275 million MLP revolving credit facility $ 157,000 $ 156,000 Unamortized debt discount costs (4,697 ) (5,301 ) Total long-term debt $ 152,303 $ 150,699</t>
  </si>
  <si>
    <t>Line of Credit Borrowing Capacity</t>
  </si>
  <si>
    <t>The following table sets forth the outstanding borrowings, letters of credit issued and available borrowing capacity under the MLP revolving credit facility as of June 30, 2016 (in thousands): Total borrowing capacity $ 275,000 Less: Outstanding borrowings 157,000 Less: Letters of credit issued 1,000 Available borrowing capacity $ 117,000</t>
  </si>
  <si>
    <t>Equity-Based Awards (Tables)</t>
  </si>
  <si>
    <t>Schedule of Changes in EPUs</t>
  </si>
  <si>
    <t>The following table summarizes the changes in the phantom units outstanding for the six months ended June 30, 2016 : Six months ended June 30, 2016 Units Weighted Average Weighted Average Remaining Vesting Period Beginning of period 635,200 $ 19.63 1.4 years Granted 388,381 $ 16.09 1.9 years Vested 224,040 $ 19.55 — Forfeited 2,334 $ 19.67 — End of period 797,207 $ 17.92 1.7 years</t>
  </si>
  <si>
    <t>Partnership and Equity Distributions (Tables)</t>
  </si>
  <si>
    <t>Schedule of Distributions Made to Limited Partner</t>
  </si>
  <si>
    <t>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Schedule of Distributions Made to General Partner</t>
  </si>
  <si>
    <t>Earnings per Unit (Tables)</t>
  </si>
  <si>
    <t>Schedule of Earnings Per Unit</t>
  </si>
  <si>
    <t xml:space="preserve">The following table illustrates the Partnership’s calculation of net income per unit for the three and six months ended June 30, 2016 : Three months ended June 30, Six months ended June 30, 2016 2015 (1) 2016 2015 (in thousands, except unit and per unit amounts) Partnership’s interest in net income (loss) $ 4,168 $ (550 ) 7,685 (550 ) Less: Net loss attributable to general partner (1,241 ) — (2,398 ) — Net income attributable to the Partnership 5,409 (550 ) 10,083 (550 ) Less: General partner’s distribution (2) — — — — Distribution declared on IDRs (2) — — — — Payments for distribution equivalents (2)(3) 227 42 401 42 Limited partners’ distribution declared on common units (2) 5,744 1,330 11,245 1,330 Limited partners’ distribution declared on subordinated units (2) 5,692 1,330 11,192 1,330 Distribution in excess of net income attributable to the Partnership (6,254 ) (3,252 ) (12,755 ) (3,252 ) Distribution in excess of net income attributable to equity-based awards (138 ) — (239 ) — Distribution in excess of net income attributable to limited partners $ (6,116 ) $ (3,252 ) (12,516 ) (3,252 ) (1) For periods prior to the Offering on June 9, 2015, no net income is attributable to the Partnership. (2) Distribution declared attributable to the periods indicated. (3) Represents DERs to be paid in respect of phantom units. General Limited Limited Total (in thousands, except unit and per unit amounts) Three Months Ended June 30, 2016 Net income attributable to limited partners: Distribution declared (1) $ — $ 5,744 $ 5,692 $ 11,436 Distribution less than (in excess of) net income attributable to the Partnership — (3,081 ) (3,035 ) (6,116 ) Net income attributable to limited partners $ — $ 2,663 $ 2,657 $ 5,320 Weighted average common units outstanding: Basic — 20,041,722 20,000,000 40,041,722 Diluted — 20,041,722 20,000,000 40,041,722 Net income per common unit: Basic $ 0.13 $ 0.13 Diluted $ 0.13 $ 0.13 (1) Distribution declared attributable to the period indicated; includes distribution to be paid in respect of common units issued and outstanding as of the distribution record date of August 1, 2016 . General Limited Limited Total (in thousands, except unit and per unit amounts) Three Months Ended June 30, 2015 Net income (loss) attributable to the limited partner unitholders: Distribution declared $ — $ 1,330 $ 1,330 $ 2,660 Distribution in excess of net income attributable to the Partnership — (1,626 ) (1,626 ) (3,252 ) Net loss attributable to the partnership $ — $ (296 ) $ (296 ) $ (592 ) Weighted average common units outstanding: Basic — 20,000,000 20,000,000 40,000,000 Diluted — 20,000,000 20,000,000 40,000,000 Net income per common unit: Basic $ (0.01 ) $ (0.01 ) Diluted $ (0.01 ) $ (0.01 ) General Limited Limited Total (in thousands, except unit and per unit amounts) Six Months Ended June 30, 2016 Net income (loss) attributable to the limited partner unitholders: Distribution declared (1) $ — $ 11,245 $ 11,192 $ 22,437 Distribution in excess of net income attributable to the Partnership — (6,282 ) (6,234 ) (12,516 ) Net income attributable to the partnership $ — $ 4,963 $ 4,958 $ 9,921 Weighted average common units outstanding: Basic — 20,020,861 20,000,000 40,020,861 Diluted — 20,020,861 20,000,000 40,020,861 Net income per common unit: Basic $ 0.25 $ 0.25 Diluted $ 0.25 $ 0.25 (1) Distribution declared attributable to the periods indicated; includes distribution to be paid in respect of common units issued and outstanding as of the distribution record date of August 1, 2016 . General Limited Limited Total (in thousands, except unit and per unit amounts) Six Months Ended June 30, 2015 Net income (loss) attributable to the limited partner unitholders: Distribution declared $ — $ 1,330 $ 1,330 $ 2,660 Distribution in excess of net income attributable to the Partnership — (1,626 ) (1,626 ) (3,252 ) Net loss attributable to the partnership $ — $ (296 ) $ (296 ) $ (592 ) Weighted average common units outstanding: Basic — 20,000,000 20,000,000 40,000,000 Diluted — 20,000,000 20,000,000 40,000,000 Net income per common unit: Basic $ (0.01 ) $ (0.01 ) Diluted $ (0.01 ) $ (0.01 ) </t>
  </si>
  <si>
    <t>Related-Party Transactions (Tables)</t>
  </si>
  <si>
    <t>Schedule of Related Party Transactions</t>
  </si>
  <si>
    <t>The Partnership’s allocated general and administrative expenses and operating and maintenance expenses consist of the following (in thousands): Three months ended June 30, Six months ended June 30, 2016 2015 2016 2015 Allocated general and administrative expenses: Cash $ 750 $ 1,592 $ 1,500 $ 3,592 Non-cash 1,241 408 2,398 408 Operating and maintenance expenses 1,277 — 2,429 — Total $ 3,268 $ 2,000 $ 6,327 $ 4,000</t>
  </si>
  <si>
    <t>Organization and Business Operations - Additional Information (Details)</t>
  </si>
  <si>
    <t>Jun. 09, 2015$ / sharesshares</t>
  </si>
  <si>
    <t>Jun. 30, 2016MMcf / dsegmentplantshares</t>
  </si>
  <si>
    <t>Subsidiary, Sale of Stock [Line Items]</t>
  </si>
  <si>
    <t>Number of reportable segments | segment</t>
  </si>
  <si>
    <t>Lincoln Parish Plant [Member]</t>
  </si>
  <si>
    <t>Number of natural gas processing plants | plant</t>
  </si>
  <si>
    <t>Daily production (in MMcf/d) | MMcf / d</t>
  </si>
  <si>
    <t>Ownership percentage by PennTex</t>
  </si>
  <si>
    <t>62.50%</t>
  </si>
  <si>
    <t>MRD WHR LA [Member]</t>
  </si>
  <si>
    <t>37.50%</t>
  </si>
  <si>
    <t>Marginal percentage interest in distributions</t>
  </si>
  <si>
    <t>7.50%</t>
  </si>
  <si>
    <t>PennTex Development [Member]</t>
  </si>
  <si>
    <t>92.50%</t>
  </si>
  <si>
    <t>PennTex Development [Member] | Common Stock Units [Member]</t>
  </si>
  <si>
    <t>Distributions, units distributed (in shares)</t>
  </si>
  <si>
    <t>PennTex Development [Member] | Subordinated Units [Member]</t>
  </si>
  <si>
    <t>Limited Partner [Member] | IPO [Member]</t>
  </si>
  <si>
    <t>Price per unit (in dollars per share) | $ / shares</t>
  </si>
  <si>
    <t>Limited Partner [Member] | Common Stock Units [Member] | IPO [Member]</t>
  </si>
  <si>
    <t>Units sold in IPO (in shares)</t>
  </si>
  <si>
    <t>Limited Partner [Member] | Common Stock Units [Member] | Underwriters' Over-Allotment Option [Member]</t>
  </si>
  <si>
    <t>General Partner [Member] | MRD WHR LA [Member]</t>
  </si>
  <si>
    <t>General partner, ownership interest</t>
  </si>
  <si>
    <t>Summary of Significant Accounting Policies - Deferred Revenue (Details) - USD ($)</t>
  </si>
  <si>
    <t>Summary of Significant Accounting Policies [Line Items]</t>
  </si>
  <si>
    <t>Deferred revenue incurred during the period</t>
  </si>
  <si>
    <t>Other Noncurrent Liabilities [Member]</t>
  </si>
  <si>
    <t>Deferred revenue</t>
  </si>
  <si>
    <t>Summary of Significant Accounting Policies -  Recent Accounting Pronouncements (Details) - Accounting Standards Update 2015-03 [Member] $ in Millions</t>
  </si>
  <si>
    <t>12 Months Ended</t>
  </si>
  <si>
    <t>Dec. 31, 2015USD ($)</t>
  </si>
  <si>
    <t>Deferred Finance Costs, Noncurrent, Net [Member]</t>
  </si>
  <si>
    <t>New Accounting Pronouncements or Change in Accounting Principle [Line Items]</t>
  </si>
  <si>
    <t>Debt issuance cost reclassified</t>
  </si>
  <si>
    <t>Long-term Debt [Member]</t>
  </si>
  <si>
    <t>Identifiable Intangible Assets - Finite Lived Intangible Assets (Details) - USD ($) $ in Thousands</t>
  </si>
  <si>
    <t>Finite-Lived Intangible Assets [Line Items]</t>
  </si>
  <si>
    <t>Gross Carrying Amount</t>
  </si>
  <si>
    <t>Accumulated Amortization</t>
  </si>
  <si>
    <t>Net</t>
  </si>
  <si>
    <t>Rights of Way [Member]</t>
  </si>
  <si>
    <t>Useful Lives (in years)</t>
  </si>
  <si>
    <t>30 years</t>
  </si>
  <si>
    <t>Identifiable Intangible Assets - Additional Information (Details) - USD ($) $ in Millions</t>
  </si>
  <si>
    <t>Amortization expense</t>
  </si>
  <si>
    <t>Property, Plant and Equipment - (Details) - USD ($) $ in Thousands</t>
  </si>
  <si>
    <t>Property, Plant and Equipment [Line Items]</t>
  </si>
  <si>
    <t>Less accumulated depreciation</t>
  </si>
  <si>
    <t>Depreciable Property, Plant and Equipment [Member]</t>
  </si>
  <si>
    <t>Property, plant and equipment</t>
  </si>
  <si>
    <t>Gathering, processing and transportation [Member]</t>
  </si>
  <si>
    <t>Vehicles [Member]</t>
  </si>
  <si>
    <t>5 years</t>
  </si>
  <si>
    <t>Hardware and Software [Member]</t>
  </si>
  <si>
    <t>Hardware and Software [Member] | Minimum [Member]</t>
  </si>
  <si>
    <t>Hardware and Software [Member] | Maximum [Member]</t>
  </si>
  <si>
    <t>7 years</t>
  </si>
  <si>
    <t>Other [Member]</t>
  </si>
  <si>
    <t>Other [Member] | Minimum [Member]</t>
  </si>
  <si>
    <t>3 years</t>
  </si>
  <si>
    <t>Other [Member] | Maximum [Member]</t>
  </si>
  <si>
    <t>Land [Member]</t>
  </si>
  <si>
    <t>Construction in Progress [Member]</t>
  </si>
  <si>
    <t>Property, Plant and Equipment - Additonal Information (Details) - USD ($)</t>
  </si>
  <si>
    <t>Depreciation expense</t>
  </si>
  <si>
    <t>Interest expense on credit facilities</t>
  </si>
  <si>
    <t>Long-term Debt - Schedule of Partnership's Debt Obligations (Details) - USD ($) $ in Thousands</t>
  </si>
  <si>
    <t>Debt Instrument [Line Items]</t>
  </si>
  <si>
    <t>Unamortized debt discount costs</t>
  </si>
  <si>
    <t>Total long-term debt</t>
  </si>
  <si>
    <t>Revolving Credit Facility [Member] | Line of Credit [Member] | $275 Million MLP Revolving Credit Facility [Member]</t>
  </si>
  <si>
    <t>Long-term debt, gross</t>
  </si>
  <si>
    <t>Long-term Debt - $275 Million MLP Revolving Credit Facility (Details) - Line of Credit [Member]</t>
  </si>
  <si>
    <t>Dec. 19, 2014USD ($)</t>
  </si>
  <si>
    <t>Jun. 30, 2016USD ($)</t>
  </si>
  <si>
    <t>$275 Million MLP Revolving Credit Facility [Member]</t>
  </si>
  <si>
    <t>Amount available under revolving credit facility</t>
  </si>
  <si>
    <t>Revolving Credit Facility [Member] | Royal Bank of Canada [Member] | $275 Million MLP Revolving Credit Facility [Member]</t>
  </si>
  <si>
    <t>Maximum borrowing capacity</t>
  </si>
  <si>
    <t>Additional borrowing capacity</t>
  </si>
  <si>
    <t>Commitment fee percentage</t>
  </si>
  <si>
    <t>0.375%</t>
  </si>
  <si>
    <t>Debt origination fees</t>
  </si>
  <si>
    <t>Debt issuance cost</t>
  </si>
  <si>
    <t>Unamortized debt discount</t>
  </si>
  <si>
    <t>Revolving Credit Facility [Member] | Royal Bank of Canada [Member] | $275 Million MLP Revolving Credit Facility [Member] | Federal Funds Effective Rate [Member]</t>
  </si>
  <si>
    <t>Basis spread on variable rate</t>
  </si>
  <si>
    <t>1.50%</t>
  </si>
  <si>
    <t>2.70%</t>
  </si>
  <si>
    <t>Revolving Credit Facility [Member] | Royal Bank of Canada [Member] | $275 Million MLP Revolving Credit Facility [Member] | LIBOR [Member]</t>
  </si>
  <si>
    <t>1.00%</t>
  </si>
  <si>
    <t>Revolving Credit Facility [Member] | Royal Bank of Canada [Member] | $275 Million MLP Revolving Credit Facility [Member] | Minimum [Member]</t>
  </si>
  <si>
    <t>Interest coverage ratio</t>
  </si>
  <si>
    <t>Revolving Credit Facility [Member] | Royal Bank of Canada [Member] | $275 Million MLP Revolving Credit Facility [Member] | Maximum [Member]</t>
  </si>
  <si>
    <t>Revolving Credit Facility [Member] | Royal Bank of Canada [Member] | Revolving Credit Facility Due June 2020, Eurodollar Loan [Member] | Minimum [Member]</t>
  </si>
  <si>
    <t>2.00%</t>
  </si>
  <si>
    <t>Revolving Credit Facility [Member] | Royal Bank of Canada [Member] | Revolving Credit Facility Due June 2020, Eurodollar Loan [Member] | Maximum [Member]</t>
  </si>
  <si>
    <t>3.25%</t>
  </si>
  <si>
    <t>Revolving Credit Facility [Member] | Royal Bank of Canada [Member] | Revolving Credit Facility Due June 2020, Alternate Base Rate Loan [Member] | Minimum [Member] | LIBOR [Member]</t>
  </si>
  <si>
    <t>Revolving Credit Facility [Member] | Royal Bank of Canada [Member] | Revolving Credit Facility Due June 2020, Alternate Base Rate Loan [Member] | Maximum [Member] | LIBOR [Member]</t>
  </si>
  <si>
    <t>2.25%</t>
  </si>
  <si>
    <t>Long-term Debt - Credit Facility Schedule (Details) - $275 Million MLP Revolving Credit Facility [Member] - Line of Credit [Member] - USD ($)</t>
  </si>
  <si>
    <t>Dec. 19, 2014</t>
  </si>
  <si>
    <t>Line of Credit Facility [Line Items]</t>
  </si>
  <si>
    <t>Available borrowing capacity</t>
  </si>
  <si>
    <t>Revolving Credit Facility [Member]</t>
  </si>
  <si>
    <t>Less: Outstanding borrowings</t>
  </si>
  <si>
    <t>Letter of Credit [Member]</t>
  </si>
  <si>
    <t>Less: Letters of credit issued</t>
  </si>
  <si>
    <t>Royal Bank of Canada [Member] | Revolving Credit Facility [Member]</t>
  </si>
  <si>
    <t>Total borrowing capacity</t>
  </si>
  <si>
    <t>Equity-Based Awards - PennTex Midstream Partners, LP 2015 Long-term Incentive Plan (Details)</t>
  </si>
  <si>
    <t>Jun. 30, 2016shares</t>
  </si>
  <si>
    <t>Common Stock Units [Member] | LTIP [Member]</t>
  </si>
  <si>
    <t>Share-based Compensation Arrangement by Share-based Payment Award [Line Items]</t>
  </si>
  <si>
    <t>LTIP, maximum number of units that may be delivered (in shares)</t>
  </si>
  <si>
    <t>Equity-Based Awards - Phantom Units Granted (Details) $ in Thousands</t>
  </si>
  <si>
    <t>Jun. 09, 2015USD ($)shares</t>
  </si>
  <si>
    <t>Jun. 30, 2016USD ($)directorshares</t>
  </si>
  <si>
    <t>Jun. 30, 2016USD ($)shares</t>
  </si>
  <si>
    <t>Jun. 30, 2015USD ($)</t>
  </si>
  <si>
    <t>Dec. 31, 2015USD ($)directorshares</t>
  </si>
  <si>
    <t>Compensation expense</t>
  </si>
  <si>
    <t>Taxes withheld in period</t>
  </si>
  <si>
    <t>Phantom Units [Member]</t>
  </si>
  <si>
    <t>Number of units granted (in shares) | shares</t>
  </si>
  <si>
    <t>Vested (in shares) | shares</t>
  </si>
  <si>
    <t>General Partner [Member] | Phantom Units [Member] | Employees [Member]</t>
  </si>
  <si>
    <t>Vesting period (in years)</t>
  </si>
  <si>
    <t>Value of grant</t>
  </si>
  <si>
    <t>Unrecognized compensation</t>
  </si>
  <si>
    <t>Phantom units withheld in period (in shares) | shares</t>
  </si>
  <si>
    <t>General Partner [Member] | Phantom Units [Member] | Non-employee Director [Member]</t>
  </si>
  <si>
    <t>1 year</t>
  </si>
  <si>
    <t>Number of non-employee directors | director</t>
  </si>
  <si>
    <t>LTIP [Member] | General Partner [Member] | Phantom Units [Member] | Employees [Member]</t>
  </si>
  <si>
    <t>LTIP [Member] | General Partner [Member] | Phantom Units [Member] | Non-employee Director [Member]</t>
  </si>
  <si>
    <t>Equity-Based Awards - Phantom Units Outstanding (Details) - Phantom Units [Member] - $ / shares</t>
  </si>
  <si>
    <t>Units</t>
  </si>
  <si>
    <t>Beginning of period (in shares)</t>
  </si>
  <si>
    <t>Granted (in shares)</t>
  </si>
  <si>
    <t>Vested (in shares)</t>
  </si>
  <si>
    <t>Forfeited (in shares)</t>
  </si>
  <si>
    <t>End of period (in shares)</t>
  </si>
  <si>
    <t>Weighted Average Grant Date Fair Value</t>
  </si>
  <si>
    <t>Beginning of period (USD per share)</t>
  </si>
  <si>
    <t>Granted (USD per share)</t>
  </si>
  <si>
    <t>Vested (USD per share)</t>
  </si>
  <si>
    <t>Forfeited (USD per share)</t>
  </si>
  <si>
    <t>End of period (USD per share)</t>
  </si>
  <si>
    <t>Weighted Average Remaining Vesting Period</t>
  </si>
  <si>
    <t>Weighted average contractual term outstanding (in years)</t>
  </si>
  <si>
    <t>1 year 8 months 10 days</t>
  </si>
  <si>
    <t>1 year 5 months 10 days</t>
  </si>
  <si>
    <t>Weighted average contractual term granted in period (in years)</t>
  </si>
  <si>
    <t>1 year 11 months 10 days</t>
  </si>
  <si>
    <t>Partnership and Equity Distributions - Minimum Quarterly Distribution (Details) - $ / shares</t>
  </si>
  <si>
    <t>Jul. 21, 2016</t>
  </si>
  <si>
    <t>Distribution Made to Limited Partner [Line Items]</t>
  </si>
  <si>
    <t>Minimum distribution, per unit, per quarter (in dollars per share)</t>
  </si>
  <si>
    <t>Minimum distribution, per unit, per year (in dollars per share)</t>
  </si>
  <si>
    <t>Common Units and Subordinated Units [Member]</t>
  </si>
  <si>
    <t>Threshold of distribution per unit (in dollars per share)</t>
  </si>
  <si>
    <t>Subsequent Event [Member]</t>
  </si>
  <si>
    <t>Distributions declared, per unit (in dollars per share)</t>
  </si>
  <si>
    <t>Partnership and Equity Distributions - Total Quarterly Distribution (Details)</t>
  </si>
  <si>
    <t>Jun. 30, 2016$ / shares</t>
  </si>
  <si>
    <t>above $0.3163 up to $0.3438 [Member]</t>
  </si>
  <si>
    <t>Total Quarterly Distribution</t>
  </si>
  <si>
    <t>Unitholders (as a percentage)</t>
  </si>
  <si>
    <t>85.00%</t>
  </si>
  <si>
    <t>IDRs (as a percentage)</t>
  </si>
  <si>
    <t>15.00%</t>
  </si>
  <si>
    <t>above $0.3163 up to $0.3438 [Member] | Minimum [Member]</t>
  </si>
  <si>
    <t>Target Amount (in dollars per share)</t>
  </si>
  <si>
    <t>above $0.3163 up to $0.3438 [Member] | Maximum [Member]</t>
  </si>
  <si>
    <t>above $0.3438 up to $0.4125 [Member]</t>
  </si>
  <si>
    <t>75.00%</t>
  </si>
  <si>
    <t>25.00%</t>
  </si>
  <si>
    <t>above $0.3438 up to $0.4125 [Member] | Minimum [Member]</t>
  </si>
  <si>
    <t>above $0.3438 up to $0.4125 [Member] | Maximum [Member]</t>
  </si>
  <si>
    <t>above $0.4125 [Member]</t>
  </si>
  <si>
    <t>50.00%</t>
  </si>
  <si>
    <t>above $0.4125 [Member] | Maximum [Member]</t>
  </si>
  <si>
    <t>Partnership and Equity Distribution - Subordinated Units (Details)</t>
  </si>
  <si>
    <t>Jun. 30, 2016quarterperiod$ / sharesshares</t>
  </si>
  <si>
    <t>Dec. 31, 2015shares</t>
  </si>
  <si>
    <t>Minimum distribution, per unit, per year (in dollars per share) | $ / shares</t>
  </si>
  <si>
    <t>Number of consecutive periods | period</t>
  </si>
  <si>
    <t>Number of quarters in period | quarter</t>
  </si>
  <si>
    <t>Units outstanding (in shares) | shares</t>
  </si>
  <si>
    <t>Distribution annual threshold for termination of units (dollars per share) | $ / shares</t>
  </si>
  <si>
    <t>Distribution annual threshold for termination of units (as a percentage)</t>
  </si>
  <si>
    <t>150.00%</t>
  </si>
  <si>
    <t>Earnings per Unit (Details) - USD ($) $ / shares in Units, $ in Thousands</t>
  </si>
  <si>
    <t>1 Months Ended</t>
  </si>
  <si>
    <t>Earnings Per Share, Basic, by Common Class, Including Two Class Method [Line Items]</t>
  </si>
  <si>
    <t>Less: Net loss attributable to general partner</t>
  </si>
  <si>
    <t>Net income attributable to the Partnership</t>
  </si>
  <si>
    <t>Less: General partner’s distribution</t>
  </si>
  <si>
    <t>Distribution declared on IDRs</t>
  </si>
  <si>
    <t>Distributions declared</t>
  </si>
  <si>
    <t>Distribution less than (in excess of) net income attributable to the Partnership/Limited partners</t>
  </si>
  <si>
    <t>Distribution in excess of net income attributable to equity-based awards</t>
  </si>
  <si>
    <t>Net income (loss) attributable to limited partners</t>
  </si>
  <si>
    <t>Weighted average common units outstanding:</t>
  </si>
  <si>
    <t>Net income per common unit:</t>
  </si>
  <si>
    <t>Limited Partner [Member]</t>
  </si>
  <si>
    <t>Limited Partner [Member] | Common Stock Units [Member]</t>
  </si>
  <si>
    <t>Limited partners' distribution declared</t>
  </si>
  <si>
    <t>Limited Partner [Member] | Subordinated Units [Member]</t>
  </si>
  <si>
    <t>Commitments and Contingencies - Commercial Agreements with MRD Operating (Details) - Affiliated Entity [Member]</t>
  </si>
  <si>
    <t>Jun. 30, 2016MMBTU / d</t>
  </si>
  <si>
    <t>Oil and Gas Delivery Commitments and Contracts [Line Items]</t>
  </si>
  <si>
    <t>Agreement term</t>
  </si>
  <si>
    <t>15 years</t>
  </si>
  <si>
    <t>Ratio for cumulative volume commitment</t>
  </si>
  <si>
    <t>July 1, 2016 through June 30, 2026 [Member]</t>
  </si>
  <si>
    <t>Daily production (in MMcf/d and MMBtu/d)</t>
  </si>
  <si>
    <t>July 1, 2030 [Member]</t>
  </si>
  <si>
    <t>Remainder of initial term [Member]</t>
  </si>
  <si>
    <t>PennTex Gathering Pipeline, June 1, 2015 through November 30, 2019 [Member]</t>
  </si>
  <si>
    <t>PennTex Gathering Pipeline, December 1, 2019 Through End of Tern [Member] | Minimum [Member]</t>
  </si>
  <si>
    <t>PennTex Gathering Pipeline, December 1, 2019 Through End of Tern [Member] | Maximum [Member]</t>
  </si>
  <si>
    <t>Commitments and Contingencies - Services and Secondment Agreement (Details)</t>
  </si>
  <si>
    <t>Services and Secondment [Member]</t>
  </si>
  <si>
    <t>Other Commitments [Line Items]</t>
  </si>
  <si>
    <t>Services and secondment term</t>
  </si>
  <si>
    <t>10 years</t>
  </si>
  <si>
    <t>Related-Party Transactions - Commercial Contracts (Details) - USD ($) $ in Thousands</t>
  </si>
  <si>
    <t>Allocated general and administrative expenses:</t>
  </si>
  <si>
    <t>MRD Operating [Member] | Affiliated Entity [Member]</t>
  </si>
  <si>
    <t>MRD Operating [Member] | Affiliated Entity [Member] | Commercial Contract [Member]</t>
  </si>
  <si>
    <t>Related-Party Transactions - Operational, General and Administrative Services (Details) - PennTex Development [Member] - USD ($)</t>
  </si>
  <si>
    <t>Administrative fee per month during the first six months of the year</t>
  </si>
  <si>
    <t>Administrative fee per month during the last six months of the year</t>
  </si>
  <si>
    <t>Outstanding payable</t>
  </si>
  <si>
    <t>Related-Party Transaction - Schedule of General and Administrative Expenses (Details) - PennTex Development [Member] - USD ($) $ in Thousands</t>
  </si>
  <si>
    <t>Expenses</t>
  </si>
  <si>
    <t>Cash [Member]</t>
  </si>
  <si>
    <t>Non-Cash [Member]</t>
  </si>
  <si>
    <t>Operating and Maintenance Expenses [Member]</t>
  </si>
  <si>
    <t>Concentrations of Risk (Details)</t>
  </si>
  <si>
    <t>MRD Operating [Member] | Affiliated Entity [Member] | Sales Revenue, Net [Member]</t>
  </si>
  <si>
    <t>Concentration Risk [Line Items]</t>
  </si>
  <si>
    <t>Percentage of concentration risk</t>
  </si>
  <si>
    <t>95.00%</t>
  </si>
  <si>
    <t>100.00%</t>
  </si>
  <si>
    <t>Label</t>
  </si>
  <si>
    <t>Element</t>
  </si>
  <si>
    <t>Value</t>
  </si>
  <si>
    <t>Partners' Capital Account, Exchanges and Conversions</t>
  </si>
  <si>
    <t>us-gaap_PartnersCapitalAccountExchangesAndConversions</t>
  </si>
  <si>
    <t>Partners' Capital Account, Units Issued, Issuance Costs</t>
  </si>
  <si>
    <t>ptxp_PartnersCapitalAccountUnitsIssuedIssuanceCosts</t>
  </si>
  <si>
    <t>Partners' Capital Account, Unit-based Compensation</t>
  </si>
  <si>
    <t>us-gaap_PartnersCapitalAccountUnitBasedCompensation</t>
  </si>
  <si>
    <t>Partners' Capital, Equity Based Compensation</t>
  </si>
  <si>
    <t>ptxp_PartnersCapitalEquityBasedCompensation</t>
  </si>
  <si>
    <t>Partners' Capital Account, Public Sale of Units</t>
  </si>
  <si>
    <t>us-gaap_PartnersCapitalAccountPublicSaleOfUnits</t>
  </si>
  <si>
    <t>Partners' Capital, Initial Public Offering, Distributions</t>
  </si>
  <si>
    <t>ptxp_PartnersCapitalInitialPublicOfferingDistributions</t>
  </si>
  <si>
    <t>Partners' Capital Account, Contributions</t>
  </si>
  <si>
    <t>us-gaap_PartnersCapitalAccountContributions</t>
  </si>
  <si>
    <t>Common Stock Units [Member] | Limited Partner [Member]</t>
  </si>
  <si>
    <t>Subordinated Units [Member] | Limited Partner [Member]</t>
  </si>
  <si>
    <t>MRD WHR LA Midstream LLC [Member] | Predecessor [Member]</t>
  </si>
  <si>
    <t>Net Income (Loss) Attributable to Parent</t>
  </si>
  <si>
    <t>us-gaap_NetIncomeLoss</t>
  </si>
  <si>
    <t>PennTex NLA Holdings, LLC [Member] | Predecessor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7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20184020</v>
      </c>
    </row>
    <row r="16" spans="1:3">
      <c r="A16" s="4" t="s">
        <v>23</v>
      </c>
    </row>
    <row r="17" spans="1:3">
      <c r="A17" s="3" t="s">
        <v>4</v>
      </c>
    </row>
    <row r="18" spans="1:3">
      <c r="A18" s="4" t="s">
        <v>22</v>
      </c>
      <c r="C18" s="6"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1738</v>
      </c>
      <c r="C3" s="7" t="n">
        <v>7760</v>
      </c>
    </row>
    <row r="4" spans="1:3">
      <c r="A4" s="4" t="s">
        <v>28</v>
      </c>
      <c r="B4" s="6" t="n">
        <v>316</v>
      </c>
      <c r="C4" s="6" t="n">
        <v>161</v>
      </c>
    </row>
    <row r="5" spans="1:3">
      <c r="A5" s="4" t="s">
        <v>29</v>
      </c>
      <c r="B5" s="6" t="n">
        <v>9232</v>
      </c>
      <c r="C5" s="6" t="n">
        <v>5950</v>
      </c>
    </row>
    <row r="6" spans="1:3">
      <c r="A6" s="4" t="s">
        <v>30</v>
      </c>
      <c r="B6" s="6" t="n">
        <v>114</v>
      </c>
      <c r="C6" s="6" t="n">
        <v>2421</v>
      </c>
    </row>
    <row r="7" spans="1:3">
      <c r="A7" s="4" t="s">
        <v>31</v>
      </c>
      <c r="B7" s="6" t="n">
        <v>2447</v>
      </c>
      <c r="C7" s="6" t="n">
        <v>2586</v>
      </c>
    </row>
    <row r="8" spans="1:3">
      <c r="A8" s="4" t="s">
        <v>32</v>
      </c>
      <c r="B8" s="6" t="n">
        <v>691</v>
      </c>
      <c r="C8" s="6" t="n">
        <v>668</v>
      </c>
    </row>
    <row r="9" spans="1:3">
      <c r="A9" s="4" t="s">
        <v>33</v>
      </c>
      <c r="B9" s="6" t="n">
        <v>14538</v>
      </c>
      <c r="C9" s="6" t="n">
        <v>19546</v>
      </c>
    </row>
    <row r="10" spans="1:3">
      <c r="A10" s="4" t="s">
        <v>34</v>
      </c>
      <c r="B10" s="6" t="n">
        <v>364421</v>
      </c>
      <c r="C10" s="6" t="n">
        <v>366061</v>
      </c>
    </row>
    <row r="11" spans="1:3">
      <c r="A11" s="4" t="s">
        <v>35</v>
      </c>
      <c r="B11" s="6" t="n">
        <v>19907</v>
      </c>
      <c r="C11" s="6" t="n">
        <v>20021</v>
      </c>
    </row>
    <row r="12" spans="1:3">
      <c r="A12" s="4" t="s">
        <v>36</v>
      </c>
      <c r="B12" s="6" t="n">
        <v>384328</v>
      </c>
      <c r="C12" s="6" t="n">
        <v>386082</v>
      </c>
    </row>
    <row r="13" spans="1:3">
      <c r="A13" s="4" t="s">
        <v>37</v>
      </c>
      <c r="B13" s="6" t="n">
        <v>398866</v>
      </c>
      <c r="C13" s="6" t="n">
        <v>405628</v>
      </c>
    </row>
    <row r="14" spans="1:3">
      <c r="A14" s="3" t="s">
        <v>38</v>
      </c>
    </row>
    <row r="15" spans="1:3">
      <c r="A15" s="4" t="s">
        <v>39</v>
      </c>
      <c r="B15" s="6" t="n">
        <v>658</v>
      </c>
      <c r="C15" s="6" t="n">
        <v>7566</v>
      </c>
    </row>
    <row r="16" spans="1:3">
      <c r="A16" s="4" t="s">
        <v>40</v>
      </c>
      <c r="B16" s="6" t="n">
        <v>2075</v>
      </c>
      <c r="C16" s="6" t="n">
        <v>871</v>
      </c>
    </row>
    <row r="17" spans="1:3">
      <c r="A17" s="4" t="s">
        <v>41</v>
      </c>
      <c r="B17" s="6" t="n">
        <v>2718</v>
      </c>
      <c r="C17" s="6" t="n">
        <v>2852</v>
      </c>
    </row>
    <row r="18" spans="1:3">
      <c r="A18" s="4" t="s">
        <v>42</v>
      </c>
      <c r="B18" s="6" t="n">
        <v>5451</v>
      </c>
      <c r="C18" s="6" t="n">
        <v>11289</v>
      </c>
    </row>
    <row r="19" spans="1:3">
      <c r="A19" s="4" t="s">
        <v>43</v>
      </c>
      <c r="B19" s="6" t="n">
        <v>152303</v>
      </c>
      <c r="C19" s="6" t="n">
        <v>150699</v>
      </c>
    </row>
    <row r="20" spans="1:3">
      <c r="A20" s="4" t="s">
        <v>44</v>
      </c>
      <c r="B20" s="6" t="n">
        <v>8082</v>
      </c>
      <c r="C20" s="6" t="n">
        <v>91</v>
      </c>
    </row>
    <row r="21" spans="1:3">
      <c r="A21" s="4" t="s">
        <v>45</v>
      </c>
      <c r="B21" s="6" t="n">
        <v>165836</v>
      </c>
      <c r="C21" s="6" t="n">
        <v>162079</v>
      </c>
    </row>
    <row r="22" spans="1:3">
      <c r="A22" s="3" t="s">
        <v>46</v>
      </c>
    </row>
    <row r="23" spans="1:3">
      <c r="A23" s="4" t="s">
        <v>47</v>
      </c>
      <c r="B23" s="6" t="n">
        <v>0</v>
      </c>
      <c r="C23" s="6" t="n">
        <v>0</v>
      </c>
    </row>
    <row r="24" spans="1:3">
      <c r="A24" s="4" t="s">
        <v>48</v>
      </c>
      <c r="B24" s="6" t="n">
        <v>233030</v>
      </c>
      <c r="C24" s="6" t="n">
        <v>243549</v>
      </c>
    </row>
    <row r="25" spans="1:3">
      <c r="A25" s="4" t="s">
        <v>49</v>
      </c>
      <c r="B25" s="6" t="n">
        <v>398866</v>
      </c>
      <c r="C25" s="6" t="n">
        <v>405628</v>
      </c>
    </row>
    <row r="26" spans="1:3">
      <c r="A26" s="4" t="s">
        <v>21</v>
      </c>
    </row>
    <row r="27" spans="1:3">
      <c r="A27" s="3" t="s">
        <v>46</v>
      </c>
    </row>
    <row r="28" spans="1:3">
      <c r="A28" s="4" t="s">
        <v>50</v>
      </c>
      <c r="B28" s="6" t="n">
        <v>221828</v>
      </c>
      <c r="C28" s="6" t="n">
        <v>226386</v>
      </c>
    </row>
    <row r="29" spans="1:3">
      <c r="A29" s="4" t="s">
        <v>23</v>
      </c>
    </row>
    <row r="30" spans="1:3">
      <c r="A30" s="3" t="s">
        <v>46</v>
      </c>
    </row>
    <row r="31" spans="1:3">
      <c r="A31" s="4" t="s">
        <v>50</v>
      </c>
      <c r="B31" s="7" t="n">
        <v>11202</v>
      </c>
      <c r="C31" s="7" t="n">
        <v>17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0"/>
    <col customWidth="1" max="3" min="3" width="40"/>
  </cols>
  <sheetData>
    <row r="1" spans="1:3">
      <c r="A1" s="1" t="s">
        <v>199</v>
      </c>
      <c r="B1" s="2" t="s">
        <v>200</v>
      </c>
      <c r="C1" s="2" t="s">
        <v>201</v>
      </c>
    </row>
    <row r="2" spans="1:3">
      <c r="A2" s="3" t="s">
        <v>202</v>
      </c>
    </row>
    <row r="3" spans="1:3">
      <c r="A3" s="4" t="s">
        <v>203</v>
      </c>
      <c r="C3" s="6" t="n">
        <v>1</v>
      </c>
    </row>
    <row r="4" spans="1:3">
      <c r="A4" s="4" t="s">
        <v>204</v>
      </c>
    </row>
    <row r="5" spans="1:3">
      <c r="A5" s="3" t="s">
        <v>202</v>
      </c>
    </row>
    <row r="6" spans="1:3">
      <c r="A6" s="4" t="s">
        <v>205</v>
      </c>
      <c r="C6" s="6" t="n">
        <v>2</v>
      </c>
    </row>
    <row r="7" spans="1:3">
      <c r="A7" s="4" t="s">
        <v>206</v>
      </c>
      <c r="C7" s="6" t="n">
        <v>400</v>
      </c>
    </row>
    <row r="8" spans="1:3">
      <c r="A8" s="4" t="s">
        <v>118</v>
      </c>
    </row>
    <row r="9" spans="1:3">
      <c r="A9" s="3" t="s">
        <v>202</v>
      </c>
    </row>
    <row r="10" spans="1:3">
      <c r="A10" s="4" t="s">
        <v>207</v>
      </c>
      <c r="B10" s="4" t="s">
        <v>208</v>
      </c>
    </row>
    <row r="11" spans="1:3">
      <c r="A11" s="4" t="s">
        <v>209</v>
      </c>
    </row>
    <row r="12" spans="1:3">
      <c r="A12" s="3" t="s">
        <v>202</v>
      </c>
    </row>
    <row r="13" spans="1:3">
      <c r="A13" s="4" t="s">
        <v>207</v>
      </c>
      <c r="B13" s="4" t="s">
        <v>210</v>
      </c>
    </row>
    <row r="14" spans="1:3">
      <c r="A14" s="4" t="s">
        <v>211</v>
      </c>
      <c r="B14" s="4" t="s">
        <v>212</v>
      </c>
    </row>
    <row r="15" spans="1:3">
      <c r="A15" s="4" t="s">
        <v>213</v>
      </c>
    </row>
    <row r="16" spans="1:3">
      <c r="A16" s="3" t="s">
        <v>202</v>
      </c>
    </row>
    <row r="17" spans="1:3">
      <c r="A17" s="4" t="s">
        <v>211</v>
      </c>
      <c r="B17" s="4" t="s">
        <v>214</v>
      </c>
    </row>
    <row r="18" spans="1:3">
      <c r="A18" s="4" t="s">
        <v>215</v>
      </c>
    </row>
    <row r="19" spans="1:3">
      <c r="A19" s="3" t="s">
        <v>202</v>
      </c>
    </row>
    <row r="20" spans="1:3">
      <c r="A20" s="4" t="s">
        <v>216</v>
      </c>
      <c r="C20" s="6" t="n">
        <v>3262019</v>
      </c>
    </row>
    <row r="21" spans="1:3">
      <c r="A21" s="4" t="s">
        <v>217</v>
      </c>
    </row>
    <row r="22" spans="1:3">
      <c r="A22" s="3" t="s">
        <v>202</v>
      </c>
    </row>
    <row r="23" spans="1:3">
      <c r="A23" s="4" t="s">
        <v>216</v>
      </c>
      <c r="C23" s="6" t="n">
        <v>12500000</v>
      </c>
    </row>
    <row r="24" spans="1:3">
      <c r="A24" s="4" t="s">
        <v>218</v>
      </c>
    </row>
    <row r="25" spans="1:3">
      <c r="A25" s="3" t="s">
        <v>202</v>
      </c>
    </row>
    <row r="26" spans="1:3">
      <c r="A26" s="4" t="s">
        <v>219</v>
      </c>
      <c r="B26" s="7" t="n">
        <v>20</v>
      </c>
    </row>
    <row r="27" spans="1:3">
      <c r="A27" s="4" t="s">
        <v>220</v>
      </c>
    </row>
    <row r="28" spans="1:3">
      <c r="A28" s="3" t="s">
        <v>202</v>
      </c>
    </row>
    <row r="29" spans="1:3">
      <c r="A29" s="4" t="s">
        <v>221</v>
      </c>
      <c r="B29" s="6" t="n">
        <v>11250000</v>
      </c>
    </row>
    <row r="30" spans="1:3">
      <c r="A30" s="4" t="s">
        <v>222</v>
      </c>
    </row>
    <row r="31" spans="1:3">
      <c r="A31" s="3" t="s">
        <v>202</v>
      </c>
    </row>
    <row r="32" spans="1:3">
      <c r="A32" s="4" t="s">
        <v>221</v>
      </c>
      <c r="B32" s="6" t="n">
        <v>644462</v>
      </c>
    </row>
    <row r="33" spans="1:3">
      <c r="A33" s="4" t="s">
        <v>223</v>
      </c>
    </row>
    <row r="34" spans="1:3">
      <c r="A34" s="3" t="s">
        <v>202</v>
      </c>
    </row>
    <row r="35" spans="1:3">
      <c r="A35" s="4" t="s">
        <v>224</v>
      </c>
      <c r="B35" s="4" t="s">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56</v>
      </c>
    </row>
    <row r="2" spans="1:3">
      <c r="B2" s="2" t="s">
        <v>2</v>
      </c>
      <c r="C2" s="2" t="s">
        <v>25</v>
      </c>
    </row>
    <row r="3" spans="1:3">
      <c r="A3" s="3" t="s">
        <v>226</v>
      </c>
    </row>
    <row r="4" spans="1:3">
      <c r="A4" s="4" t="s">
        <v>227</v>
      </c>
      <c r="B4" s="7" t="n">
        <v>3900000</v>
      </c>
    </row>
    <row r="5" spans="1:3">
      <c r="A5" s="4" t="s">
        <v>228</v>
      </c>
    </row>
    <row r="6" spans="1:3">
      <c r="A6" s="3" t="s">
        <v>226</v>
      </c>
    </row>
    <row r="7" spans="1:3">
      <c r="A7" s="4" t="s">
        <v>229</v>
      </c>
      <c r="B7" s="7" t="n">
        <v>8000000</v>
      </c>
      <c r="C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30</v>
      </c>
      <c r="B1" s="2" t="s">
        <v>231</v>
      </c>
    </row>
    <row r="2" spans="1:2">
      <c r="B2" s="2" t="s">
        <v>232</v>
      </c>
    </row>
    <row r="3" spans="1:2">
      <c r="A3" s="4" t="s">
        <v>233</v>
      </c>
    </row>
    <row r="4" spans="1:2">
      <c r="A4" s="3" t="s">
        <v>234</v>
      </c>
    </row>
    <row r="5" spans="1:2">
      <c r="A5" s="4" t="s">
        <v>235</v>
      </c>
      <c r="B5" s="11" t="n">
        <v>-1.4</v>
      </c>
    </row>
    <row r="6" spans="1:2">
      <c r="A6" s="4" t="s">
        <v>236</v>
      </c>
    </row>
    <row r="7" spans="1:2">
      <c r="A7" s="3" t="s">
        <v>234</v>
      </c>
    </row>
    <row r="8" spans="1:2">
      <c r="A8" s="4" t="s">
        <v>235</v>
      </c>
      <c r="B8" s="11"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7</v>
      </c>
      <c r="B1" s="2" t="s">
        <v>1</v>
      </c>
      <c r="C1" s="2" t="s">
        <v>231</v>
      </c>
    </row>
    <row r="2" spans="1:3">
      <c r="B2" s="2" t="s">
        <v>2</v>
      </c>
      <c r="C2" s="2" t="s">
        <v>25</v>
      </c>
    </row>
    <row r="3" spans="1:3">
      <c r="A3" s="3" t="s">
        <v>238</v>
      </c>
    </row>
    <row r="4" spans="1:3">
      <c r="A4" s="4" t="s">
        <v>239</v>
      </c>
      <c r="B4" s="7" t="n">
        <v>20599</v>
      </c>
      <c r="C4" s="7" t="n">
        <v>20373</v>
      </c>
    </row>
    <row r="5" spans="1:3">
      <c r="A5" s="4" t="s">
        <v>240</v>
      </c>
      <c r="B5" s="6" t="n">
        <v>692</v>
      </c>
      <c r="C5" s="6" t="n">
        <v>352</v>
      </c>
    </row>
    <row r="6" spans="1:3">
      <c r="A6" s="4" t="s">
        <v>241</v>
      </c>
      <c r="B6" s="7" t="n">
        <v>19907</v>
      </c>
      <c r="C6" s="7" t="n">
        <v>20021</v>
      </c>
    </row>
    <row r="7" spans="1:3">
      <c r="A7" s="4" t="s">
        <v>242</v>
      </c>
    </row>
    <row r="8" spans="1:3">
      <c r="A8" s="3" t="s">
        <v>238</v>
      </c>
    </row>
    <row r="9" spans="1:3">
      <c r="A9" s="4" t="s">
        <v>243</v>
      </c>
      <c r="B9" s="4" t="s">
        <v>244</v>
      </c>
      <c r="C9" s="4" t="s">
        <v>244</v>
      </c>
    </row>
    <row r="10" spans="1:3">
      <c r="A10" s="4" t="s">
        <v>239</v>
      </c>
      <c r="B10" s="7" t="n">
        <v>20599</v>
      </c>
      <c r="C10" s="7" t="n">
        <v>20373</v>
      </c>
    </row>
    <row r="11" spans="1:3">
      <c r="A11" s="4" t="s">
        <v>240</v>
      </c>
      <c r="B11" s="6" t="n">
        <v>692</v>
      </c>
      <c r="C11" s="6" t="n">
        <v>352</v>
      </c>
    </row>
    <row r="12" spans="1:3">
      <c r="A12" s="4" t="s">
        <v>241</v>
      </c>
      <c r="B12" s="7" t="n">
        <v>19907</v>
      </c>
      <c r="C12" s="7" t="n">
        <v>200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1</v>
      </c>
      <c r="B1" s="2" t="s">
        <v>2</v>
      </c>
      <c r="C1" s="2" t="s">
        <v>25</v>
      </c>
    </row>
    <row r="2" spans="1:3">
      <c r="A2" s="4" t="s">
        <v>21</v>
      </c>
    </row>
    <row r="3" spans="1:3">
      <c r="A3" s="4" t="s">
        <v>52</v>
      </c>
      <c r="B3" s="6" t="n">
        <v>20184020</v>
      </c>
      <c r="C3" s="6" t="n">
        <v>20000000</v>
      </c>
    </row>
    <row r="4" spans="1:3">
      <c r="A4" s="4" t="s">
        <v>53</v>
      </c>
      <c r="B4" s="6" t="n">
        <v>20184020</v>
      </c>
      <c r="C4" s="6" t="n">
        <v>20000000</v>
      </c>
    </row>
    <row r="5" spans="1:3">
      <c r="A5" s="4" t="s">
        <v>23</v>
      </c>
    </row>
    <row r="6" spans="1:3">
      <c r="A6" s="4" t="s">
        <v>52</v>
      </c>
      <c r="B6" s="6" t="n">
        <v>20000000</v>
      </c>
      <c r="C6" s="6" t="n">
        <v>20000000</v>
      </c>
    </row>
    <row r="7" spans="1:3">
      <c r="A7" s="4" t="s">
        <v>53</v>
      </c>
      <c r="B7" s="6" t="n">
        <v>20000000</v>
      </c>
      <c r="C7" s="6" t="n">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56</v>
      </c>
      <c r="D1" s="2" t="s">
        <v>1</v>
      </c>
    </row>
    <row r="2" spans="1:5">
      <c r="B2" s="2" t="s">
        <v>2</v>
      </c>
      <c r="C2" s="2" t="s">
        <v>59</v>
      </c>
      <c r="D2" s="2" t="s">
        <v>2</v>
      </c>
      <c r="E2" s="2" t="s">
        <v>59</v>
      </c>
    </row>
    <row r="3" spans="1:5">
      <c r="A3" s="3" t="s">
        <v>138</v>
      </c>
    </row>
    <row r="4" spans="1:5">
      <c r="A4" s="4" t="s">
        <v>246</v>
      </c>
      <c r="B4" s="11" t="n">
        <v>0.2</v>
      </c>
      <c r="C4" s="11" t="n">
        <v>0.1</v>
      </c>
      <c r="D4" s="11" t="n">
        <v>0.3</v>
      </c>
      <c r="E4" s="11"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12130</v>
      </c>
      <c r="C4" s="7" t="n">
        <v>-5742</v>
      </c>
    </row>
    <row r="5" spans="1:3">
      <c r="A5" s="4" t="s">
        <v>34</v>
      </c>
      <c r="B5" s="6" t="n">
        <v>364421</v>
      </c>
      <c r="C5" s="6" t="n">
        <v>366061</v>
      </c>
    </row>
    <row r="6" spans="1:3">
      <c r="A6" s="4" t="s">
        <v>250</v>
      </c>
    </row>
    <row r="7" spans="1:3">
      <c r="A7" s="3" t="s">
        <v>248</v>
      </c>
    </row>
    <row r="8" spans="1:3">
      <c r="A8" s="4" t="s">
        <v>251</v>
      </c>
      <c r="B8" s="6" t="n">
        <v>376308</v>
      </c>
      <c r="C8" s="6" t="n">
        <v>371259</v>
      </c>
    </row>
    <row r="9" spans="1:3">
      <c r="A9" s="4" t="s">
        <v>34</v>
      </c>
      <c r="B9" s="7" t="n">
        <v>364178</v>
      </c>
      <c r="C9" s="6" t="n">
        <v>365517</v>
      </c>
    </row>
    <row r="10" spans="1:3">
      <c r="A10" s="4" t="s">
        <v>252</v>
      </c>
    </row>
    <row r="11" spans="1:3">
      <c r="A11" s="3" t="s">
        <v>248</v>
      </c>
    </row>
    <row r="12" spans="1:3">
      <c r="A12" s="4" t="s">
        <v>243</v>
      </c>
      <c r="B12" s="4" t="s">
        <v>244</v>
      </c>
    </row>
    <row r="13" spans="1:3">
      <c r="A13" s="4" t="s">
        <v>251</v>
      </c>
      <c r="B13" s="7" t="n">
        <v>371595</v>
      </c>
      <c r="C13" s="6" t="n">
        <v>366910</v>
      </c>
    </row>
    <row r="14" spans="1:3">
      <c r="A14" s="4" t="s">
        <v>253</v>
      </c>
    </row>
    <row r="15" spans="1:3">
      <c r="A15" s="3" t="s">
        <v>248</v>
      </c>
    </row>
    <row r="16" spans="1:3">
      <c r="A16" s="4" t="s">
        <v>243</v>
      </c>
      <c r="B16" s="4" t="s">
        <v>254</v>
      </c>
    </row>
    <row r="17" spans="1:3">
      <c r="A17" s="4" t="s">
        <v>251</v>
      </c>
      <c r="B17" s="7" t="n">
        <v>644</v>
      </c>
      <c r="C17" s="6" t="n">
        <v>572</v>
      </c>
    </row>
    <row r="18" spans="1:3">
      <c r="A18" s="4" t="s">
        <v>255</v>
      </c>
    </row>
    <row r="19" spans="1:3">
      <c r="A19" s="3" t="s">
        <v>248</v>
      </c>
    </row>
    <row r="20" spans="1:3">
      <c r="A20" s="4" t="s">
        <v>251</v>
      </c>
      <c r="B20" s="7" t="n">
        <v>180</v>
      </c>
      <c r="C20" s="6" t="n">
        <v>148</v>
      </c>
    </row>
    <row r="21" spans="1:3">
      <c r="A21" s="4" t="s">
        <v>256</v>
      </c>
    </row>
    <row r="22" spans="1:3">
      <c r="A22" s="3" t="s">
        <v>248</v>
      </c>
    </row>
    <row r="23" spans="1:3">
      <c r="A23" s="4" t="s">
        <v>243</v>
      </c>
      <c r="B23" s="4" t="s">
        <v>254</v>
      </c>
    </row>
    <row r="24" spans="1:3">
      <c r="A24" s="4" t="s">
        <v>257</v>
      </c>
    </row>
    <row r="25" spans="1:3">
      <c r="A25" s="3" t="s">
        <v>248</v>
      </c>
    </row>
    <row r="26" spans="1:3">
      <c r="A26" s="4" t="s">
        <v>243</v>
      </c>
      <c r="B26" s="4" t="s">
        <v>258</v>
      </c>
    </row>
    <row r="27" spans="1:3">
      <c r="A27" s="4" t="s">
        <v>259</v>
      </c>
    </row>
    <row r="28" spans="1:3">
      <c r="A28" s="3" t="s">
        <v>248</v>
      </c>
    </row>
    <row r="29" spans="1:3">
      <c r="A29" s="4" t="s">
        <v>251</v>
      </c>
      <c r="B29" s="7" t="n">
        <v>2223</v>
      </c>
      <c r="C29" s="6" t="n">
        <v>1963</v>
      </c>
    </row>
    <row r="30" spans="1:3">
      <c r="A30" s="4" t="s">
        <v>260</v>
      </c>
    </row>
    <row r="31" spans="1:3">
      <c r="A31" s="3" t="s">
        <v>248</v>
      </c>
    </row>
    <row r="32" spans="1:3">
      <c r="A32" s="4" t="s">
        <v>243</v>
      </c>
      <c r="B32" s="4" t="s">
        <v>261</v>
      </c>
    </row>
    <row r="33" spans="1:3">
      <c r="A33" s="4" t="s">
        <v>262</v>
      </c>
    </row>
    <row r="34" spans="1:3">
      <c r="A34" s="3" t="s">
        <v>248</v>
      </c>
    </row>
    <row r="35" spans="1:3">
      <c r="A35" s="4" t="s">
        <v>243</v>
      </c>
      <c r="B35" s="4" t="s">
        <v>258</v>
      </c>
    </row>
    <row r="36" spans="1:3">
      <c r="A36" s="4" t="s">
        <v>263</v>
      </c>
    </row>
    <row r="37" spans="1:3">
      <c r="A37" s="3" t="s">
        <v>248</v>
      </c>
    </row>
    <row r="38" spans="1:3">
      <c r="A38" s="4" t="s">
        <v>251</v>
      </c>
      <c r="B38" s="7" t="n">
        <v>1666</v>
      </c>
      <c r="C38" s="6" t="n">
        <v>1666</v>
      </c>
    </row>
    <row r="39" spans="1:3">
      <c r="A39" s="4" t="s">
        <v>264</v>
      </c>
    </row>
    <row r="40" spans="1:3">
      <c r="A40" s="3" t="s">
        <v>248</v>
      </c>
    </row>
    <row r="41" spans="1:3">
      <c r="A41" s="4" t="s">
        <v>251</v>
      </c>
      <c r="B41" s="7" t="n">
        <v>243</v>
      </c>
      <c r="C41" s="7" t="n">
        <v>5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65</v>
      </c>
      <c r="B1" s="2" t="s">
        <v>56</v>
      </c>
      <c r="D1" s="2" t="s">
        <v>1</v>
      </c>
    </row>
    <row r="2" spans="1:5">
      <c r="B2" s="2" t="s">
        <v>2</v>
      </c>
      <c r="C2" s="2" t="s">
        <v>59</v>
      </c>
      <c r="D2" s="2" t="s">
        <v>2</v>
      </c>
      <c r="E2" s="2" t="s">
        <v>59</v>
      </c>
    </row>
    <row r="3" spans="1:5">
      <c r="A3" s="3" t="s">
        <v>141</v>
      </c>
    </row>
    <row r="4" spans="1:5">
      <c r="A4" s="4" t="s">
        <v>266</v>
      </c>
      <c r="B4" s="7" t="n">
        <v>3200000</v>
      </c>
      <c r="C4" s="7" t="n">
        <v>700000</v>
      </c>
      <c r="D4" s="7" t="n">
        <v>6400000</v>
      </c>
      <c r="E4" s="7" t="n">
        <v>1000000</v>
      </c>
    </row>
    <row r="5" spans="1:5">
      <c r="A5" s="4" t="s">
        <v>267</v>
      </c>
      <c r="B5" s="7" t="n">
        <v>0</v>
      </c>
      <c r="C5" s="7" t="n">
        <v>700000</v>
      </c>
      <c r="D5" s="7" t="n">
        <v>0</v>
      </c>
      <c r="E5" s="7" t="n">
        <v>1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4697</v>
      </c>
      <c r="C3" s="7" t="n">
        <v>-5301</v>
      </c>
    </row>
    <row r="4" spans="1:3">
      <c r="A4" s="4" t="s">
        <v>271</v>
      </c>
      <c r="B4" s="6" t="n">
        <v>152303</v>
      </c>
      <c r="C4" s="6" t="n">
        <v>150699</v>
      </c>
    </row>
    <row r="5" spans="1:3">
      <c r="A5" s="4" t="s">
        <v>272</v>
      </c>
    </row>
    <row r="6" spans="1:3">
      <c r="A6" s="3" t="s">
        <v>269</v>
      </c>
    </row>
    <row r="7" spans="1:3">
      <c r="A7" s="4" t="s">
        <v>273</v>
      </c>
      <c r="B7" s="7" t="n">
        <v>157000</v>
      </c>
      <c r="C7" s="7" t="n">
        <v>15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74</v>
      </c>
      <c r="B1" s="2" t="s">
        <v>275</v>
      </c>
      <c r="C1" s="2" t="s">
        <v>276</v>
      </c>
      <c r="D1" s="2" t="s">
        <v>276</v>
      </c>
      <c r="E1" s="2" t="s">
        <v>232</v>
      </c>
    </row>
    <row r="2" spans="1:5">
      <c r="A2" s="4" t="s">
        <v>277</v>
      </c>
    </row>
    <row r="3" spans="1:5">
      <c r="A3" s="3" t="s">
        <v>269</v>
      </c>
    </row>
    <row r="4" spans="1:5">
      <c r="A4" s="4" t="s">
        <v>278</v>
      </c>
      <c r="C4" s="7" t="n">
        <v>117000000</v>
      </c>
      <c r="D4" s="7" t="n">
        <v>117000000</v>
      </c>
    </row>
    <row r="5" spans="1:5">
      <c r="A5" s="4" t="s">
        <v>279</v>
      </c>
    </row>
    <row r="6" spans="1:5">
      <c r="A6" s="3" t="s">
        <v>269</v>
      </c>
    </row>
    <row r="7" spans="1:5">
      <c r="A7" s="4" t="s">
        <v>280</v>
      </c>
      <c r="B7" s="7" t="n">
        <v>275000000</v>
      </c>
      <c r="C7" s="6" t="n">
        <v>275000000</v>
      </c>
      <c r="D7" s="6" t="n">
        <v>275000000</v>
      </c>
    </row>
    <row r="8" spans="1:5">
      <c r="A8" s="4" t="s">
        <v>281</v>
      </c>
      <c r="B8" s="7" t="n">
        <v>400000000</v>
      </c>
    </row>
    <row r="9" spans="1:5">
      <c r="A9" s="4" t="s">
        <v>278</v>
      </c>
      <c r="C9" s="6" t="n">
        <v>117000000</v>
      </c>
      <c r="D9" s="6" t="n">
        <v>117000000</v>
      </c>
    </row>
    <row r="10" spans="1:5">
      <c r="A10" s="4" t="s">
        <v>282</v>
      </c>
      <c r="B10" s="4" t="s">
        <v>283</v>
      </c>
    </row>
    <row r="11" spans="1:5">
      <c r="A11" s="4" t="s">
        <v>284</v>
      </c>
      <c r="B11" s="7" t="n">
        <v>6400000</v>
      </c>
    </row>
    <row r="12" spans="1:5">
      <c r="A12" s="4" t="s">
        <v>285</v>
      </c>
      <c r="E12" s="7" t="n">
        <v>1400000</v>
      </c>
    </row>
    <row r="13" spans="1:5">
      <c r="A13" s="4" t="s">
        <v>286</v>
      </c>
      <c r="C13" s="7" t="n">
        <v>4700000</v>
      </c>
      <c r="D13" s="7" t="n">
        <v>4700000</v>
      </c>
      <c r="E13" s="7" t="n">
        <v>5300000</v>
      </c>
    </row>
    <row r="14" spans="1:5">
      <c r="A14" s="4" t="s">
        <v>287</v>
      </c>
    </row>
    <row r="15" spans="1:5">
      <c r="A15" s="3" t="s">
        <v>269</v>
      </c>
    </row>
    <row r="16" spans="1:5">
      <c r="A16" s="4" t="s">
        <v>288</v>
      </c>
      <c r="B16" s="4" t="s">
        <v>289</v>
      </c>
      <c r="D16" s="4" t="s">
        <v>290</v>
      </c>
    </row>
    <row r="17" spans="1:5">
      <c r="A17" s="4" t="s">
        <v>291</v>
      </c>
    </row>
    <row r="18" spans="1:5">
      <c r="A18" s="3" t="s">
        <v>269</v>
      </c>
    </row>
    <row r="19" spans="1:5">
      <c r="A19" s="4" t="s">
        <v>288</v>
      </c>
      <c r="B19" s="4" t="s">
        <v>292</v>
      </c>
    </row>
    <row r="20" spans="1:5">
      <c r="A20" s="4" t="s">
        <v>293</v>
      </c>
    </row>
    <row r="21" spans="1:5">
      <c r="A21" s="3" t="s">
        <v>269</v>
      </c>
    </row>
    <row r="22" spans="1:5">
      <c r="A22" s="4" t="s">
        <v>294</v>
      </c>
      <c r="C22" s="9" t="n">
        <v>2.5</v>
      </c>
    </row>
    <row r="23" spans="1:5">
      <c r="A23" s="4" t="s">
        <v>295</v>
      </c>
    </row>
    <row r="24" spans="1:5">
      <c r="A24" s="3" t="s">
        <v>269</v>
      </c>
    </row>
    <row r="25" spans="1:5">
      <c r="A25" s="4" t="s">
        <v>294</v>
      </c>
      <c r="C25" s="9" t="n">
        <v>4.75</v>
      </c>
    </row>
    <row r="26" spans="1:5">
      <c r="A26" s="4" t="s">
        <v>296</v>
      </c>
    </row>
    <row r="27" spans="1:5">
      <c r="A27" s="3" t="s">
        <v>269</v>
      </c>
    </row>
    <row r="28" spans="1:5">
      <c r="A28" s="4" t="s">
        <v>288</v>
      </c>
      <c r="B28" s="4" t="s">
        <v>297</v>
      </c>
    </row>
    <row r="29" spans="1:5">
      <c r="A29" s="4" t="s">
        <v>298</v>
      </c>
    </row>
    <row r="30" spans="1:5">
      <c r="A30" s="3" t="s">
        <v>269</v>
      </c>
    </row>
    <row r="31" spans="1:5">
      <c r="A31" s="4" t="s">
        <v>288</v>
      </c>
      <c r="B31" s="4" t="s">
        <v>299</v>
      </c>
    </row>
    <row r="32" spans="1:5">
      <c r="A32" s="4" t="s">
        <v>300</v>
      </c>
    </row>
    <row r="33" spans="1:5">
      <c r="A33" s="3" t="s">
        <v>269</v>
      </c>
    </row>
    <row r="34" spans="1:5">
      <c r="A34" s="4" t="s">
        <v>288</v>
      </c>
      <c r="B34" s="4" t="s">
        <v>292</v>
      </c>
    </row>
    <row r="35" spans="1:5">
      <c r="A35" s="4" t="s">
        <v>301</v>
      </c>
    </row>
    <row r="36" spans="1:5">
      <c r="A36" s="3" t="s">
        <v>269</v>
      </c>
    </row>
    <row r="37" spans="1:5">
      <c r="A37" s="4" t="s">
        <v>288</v>
      </c>
      <c r="B37" s="4" t="s">
        <v>3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4</v>
      </c>
    </row>
    <row r="2" spans="1:3">
      <c r="A2" s="3" t="s">
        <v>305</v>
      </c>
    </row>
    <row r="3" spans="1:3">
      <c r="A3" s="4" t="s">
        <v>306</v>
      </c>
      <c r="B3" s="7" t="n">
        <v>117000000</v>
      </c>
    </row>
    <row r="4" spans="1:3">
      <c r="A4" s="4" t="s">
        <v>307</v>
      </c>
    </row>
    <row r="5" spans="1:3">
      <c r="A5" s="3" t="s">
        <v>305</v>
      </c>
    </row>
    <row r="6" spans="1:3">
      <c r="A6" s="4" t="s">
        <v>308</v>
      </c>
      <c r="B6" s="6" t="n">
        <v>157000000</v>
      </c>
    </row>
    <row r="7" spans="1:3">
      <c r="A7" s="4" t="s">
        <v>309</v>
      </c>
    </row>
    <row r="8" spans="1:3">
      <c r="A8" s="3" t="s">
        <v>305</v>
      </c>
    </row>
    <row r="9" spans="1:3">
      <c r="A9" s="4" t="s">
        <v>310</v>
      </c>
      <c r="B9" s="6" t="n">
        <v>1000000</v>
      </c>
    </row>
    <row r="10" spans="1:3">
      <c r="A10" s="4" t="s">
        <v>311</v>
      </c>
    </row>
    <row r="11" spans="1:3">
      <c r="A11" s="3" t="s">
        <v>305</v>
      </c>
    </row>
    <row r="12" spans="1:3">
      <c r="A12" s="4" t="s">
        <v>312</v>
      </c>
      <c r="B12" s="6" t="n">
        <v>275000000</v>
      </c>
      <c r="C12" s="7" t="n">
        <v>275000000</v>
      </c>
    </row>
    <row r="13" spans="1:3">
      <c r="A13" s="4" t="s">
        <v>306</v>
      </c>
      <c r="B13" s="7" t="n">
        <v>117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13</v>
      </c>
      <c r="B1" s="2" t="s">
        <v>314</v>
      </c>
    </row>
    <row r="2" spans="1:2">
      <c r="A2" s="4" t="s">
        <v>315</v>
      </c>
    </row>
    <row r="3" spans="1:2">
      <c r="A3" s="3" t="s">
        <v>316</v>
      </c>
    </row>
    <row r="4" spans="1:2">
      <c r="A4" s="4" t="s">
        <v>317</v>
      </c>
      <c r="B4" s="6" t="n">
        <v>3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 customWidth="1" max="5" min="5" width="21"/>
    <col customWidth="1" max="6" min="6" width="27"/>
    <col customWidth="1" max="7" min="7" width="21"/>
    <col customWidth="1" max="8" min="8" width="35"/>
  </cols>
  <sheetData>
    <row r="1" spans="1:8">
      <c r="A1" s="1" t="s">
        <v>318</v>
      </c>
      <c r="B1" s="2" t="s">
        <v>319</v>
      </c>
      <c r="C1" s="2" t="s">
        <v>320</v>
      </c>
      <c r="D1" s="2" t="s">
        <v>321</v>
      </c>
      <c r="E1" s="2" t="s">
        <v>322</v>
      </c>
      <c r="F1" s="2" t="s">
        <v>321</v>
      </c>
      <c r="G1" s="2" t="s">
        <v>322</v>
      </c>
      <c r="H1" s="2" t="s">
        <v>323</v>
      </c>
    </row>
    <row r="2" spans="1:8">
      <c r="A2" s="3" t="s">
        <v>316</v>
      </c>
    </row>
    <row r="3" spans="1:8">
      <c r="A3" s="4" t="s">
        <v>324</v>
      </c>
      <c r="F3" s="7" t="n">
        <v>2360</v>
      </c>
      <c r="G3" s="7" t="n">
        <v>231</v>
      </c>
    </row>
    <row r="4" spans="1:8">
      <c r="A4" s="4" t="s">
        <v>325</v>
      </c>
      <c r="F4" s="7" t="n">
        <v>613</v>
      </c>
    </row>
    <row r="5" spans="1:8">
      <c r="A5" s="4" t="s">
        <v>326</v>
      </c>
    </row>
    <row r="6" spans="1:8">
      <c r="A6" s="3" t="s">
        <v>316</v>
      </c>
    </row>
    <row r="7" spans="1:8">
      <c r="A7" s="4" t="s">
        <v>327</v>
      </c>
      <c r="F7" s="6" t="n">
        <v>388381</v>
      </c>
    </row>
    <row r="8" spans="1:8">
      <c r="A8" s="4" t="s">
        <v>328</v>
      </c>
      <c r="F8" s="6" t="n">
        <v>224040</v>
      </c>
    </row>
    <row r="9" spans="1:8">
      <c r="A9" s="4" t="s">
        <v>329</v>
      </c>
    </row>
    <row r="10" spans="1:8">
      <c r="A10" s="3" t="s">
        <v>316</v>
      </c>
    </row>
    <row r="11" spans="1:8">
      <c r="A11" s="4" t="s">
        <v>327</v>
      </c>
      <c r="B11" s="6" t="n">
        <v>620200</v>
      </c>
      <c r="C11" s="6" t="n">
        <v>361159</v>
      </c>
    </row>
    <row r="12" spans="1:8">
      <c r="A12" s="4" t="s">
        <v>330</v>
      </c>
      <c r="B12" s="4" t="s">
        <v>261</v>
      </c>
      <c r="C12" s="4" t="s">
        <v>261</v>
      </c>
    </row>
    <row r="13" spans="1:8">
      <c r="A13" s="4" t="s">
        <v>331</v>
      </c>
      <c r="B13" s="7" t="n">
        <v>12200</v>
      </c>
      <c r="C13" s="7" t="n">
        <v>5800</v>
      </c>
    </row>
    <row r="14" spans="1:8">
      <c r="A14" s="4" t="s">
        <v>324</v>
      </c>
      <c r="D14" s="7" t="n">
        <v>1100</v>
      </c>
      <c r="F14" s="7" t="n">
        <v>2200</v>
      </c>
    </row>
    <row r="15" spans="1:8">
      <c r="A15" s="4" t="s">
        <v>332</v>
      </c>
      <c r="C15" s="7" t="n">
        <v>13500</v>
      </c>
      <c r="D15" s="7" t="n">
        <v>13500</v>
      </c>
      <c r="F15" s="6" t="n">
        <v>13500</v>
      </c>
    </row>
    <row r="16" spans="1:8">
      <c r="A16" s="4" t="s">
        <v>328</v>
      </c>
      <c r="D16" s="6" t="n">
        <v>209040</v>
      </c>
    </row>
    <row r="17" spans="1:8">
      <c r="A17" s="4" t="s">
        <v>333</v>
      </c>
      <c r="D17" s="6" t="n">
        <v>40020</v>
      </c>
    </row>
    <row r="18" spans="1:8">
      <c r="A18" s="4" t="s">
        <v>325</v>
      </c>
      <c r="D18" s="7" t="n">
        <v>600</v>
      </c>
    </row>
    <row r="19" spans="1:8">
      <c r="A19" s="4" t="s">
        <v>334</v>
      </c>
    </row>
    <row r="20" spans="1:8">
      <c r="A20" s="3" t="s">
        <v>316</v>
      </c>
    </row>
    <row r="21" spans="1:8">
      <c r="A21" s="4" t="s">
        <v>327</v>
      </c>
      <c r="C21" s="6" t="n">
        <v>27222</v>
      </c>
      <c r="H21" s="6" t="n">
        <v>15000</v>
      </c>
    </row>
    <row r="22" spans="1:8">
      <c r="A22" s="4" t="s">
        <v>330</v>
      </c>
      <c r="C22" s="4" t="s">
        <v>335</v>
      </c>
      <c r="H22" s="4" t="s">
        <v>335</v>
      </c>
    </row>
    <row r="23" spans="1:8">
      <c r="A23" s="4" t="s">
        <v>331</v>
      </c>
      <c r="C23" s="7" t="n">
        <v>400</v>
      </c>
      <c r="H23" s="7" t="n">
        <v>300</v>
      </c>
    </row>
    <row r="24" spans="1:8">
      <c r="A24" s="4" t="s">
        <v>324</v>
      </c>
      <c r="D24" s="6" t="n">
        <v>100</v>
      </c>
      <c r="F24" s="6" t="n">
        <v>200</v>
      </c>
      <c r="G24" s="6" t="n">
        <v>5</v>
      </c>
    </row>
    <row r="25" spans="1:8">
      <c r="A25" s="4" t="s">
        <v>332</v>
      </c>
      <c r="C25" s="7" t="n">
        <v>400</v>
      </c>
      <c r="D25" s="7" t="n">
        <v>400</v>
      </c>
      <c r="F25" s="7" t="n">
        <v>400</v>
      </c>
    </row>
    <row r="26" spans="1:8">
      <c r="A26" s="4" t="s">
        <v>336</v>
      </c>
      <c r="C26" s="6" t="n">
        <v>3</v>
      </c>
      <c r="H26" s="6" t="n">
        <v>3</v>
      </c>
    </row>
    <row r="27" spans="1:8">
      <c r="A27" s="4" t="s">
        <v>337</v>
      </c>
    </row>
    <row r="28" spans="1:8">
      <c r="A28" s="3" t="s">
        <v>316</v>
      </c>
    </row>
    <row r="29" spans="1:8">
      <c r="A29" s="4" t="s">
        <v>324</v>
      </c>
      <c r="E29" s="7" t="n">
        <v>200</v>
      </c>
      <c r="G29" s="7" t="n">
        <v>200</v>
      </c>
    </row>
    <row r="30" spans="1:8">
      <c r="A30" s="4" t="s">
        <v>338</v>
      </c>
    </row>
    <row r="31" spans="1:8">
      <c r="A31" s="3" t="s">
        <v>316</v>
      </c>
    </row>
    <row r="32" spans="1:8">
      <c r="A32" s="4" t="s">
        <v>324</v>
      </c>
      <c r="E32" s="7"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39</v>
      </c>
      <c r="B1" s="2" t="s">
        <v>1</v>
      </c>
      <c r="C1" s="2" t="s">
        <v>231</v>
      </c>
    </row>
    <row r="2" spans="1:3">
      <c r="B2" s="2" t="s">
        <v>2</v>
      </c>
      <c r="C2" s="2" t="s">
        <v>25</v>
      </c>
    </row>
    <row r="3" spans="1:3">
      <c r="A3" s="3" t="s">
        <v>340</v>
      </c>
    </row>
    <row r="4" spans="1:3">
      <c r="A4" s="4" t="s">
        <v>341</v>
      </c>
      <c r="B4" s="6" t="n">
        <v>635200</v>
      </c>
    </row>
    <row r="5" spans="1:3">
      <c r="A5" s="4" t="s">
        <v>342</v>
      </c>
      <c r="B5" s="6" t="n">
        <v>388381</v>
      </c>
    </row>
    <row r="6" spans="1:3">
      <c r="A6" s="4" t="s">
        <v>343</v>
      </c>
      <c r="B6" s="6" t="n">
        <v>224040</v>
      </c>
    </row>
    <row r="7" spans="1:3">
      <c r="A7" s="4" t="s">
        <v>344</v>
      </c>
      <c r="B7" s="6" t="n">
        <v>2334</v>
      </c>
    </row>
    <row r="8" spans="1:3">
      <c r="A8" s="4" t="s">
        <v>345</v>
      </c>
      <c r="B8" s="6" t="n">
        <v>797207</v>
      </c>
      <c r="C8" s="6" t="n">
        <v>635200</v>
      </c>
    </row>
    <row r="9" spans="1:3">
      <c r="A9" s="3" t="s">
        <v>346</v>
      </c>
    </row>
    <row r="10" spans="1:3">
      <c r="A10" s="4" t="s">
        <v>347</v>
      </c>
      <c r="B10" s="10" t="n">
        <v>19.63</v>
      </c>
    </row>
    <row r="11" spans="1:3">
      <c r="A11" s="4" t="s">
        <v>348</v>
      </c>
      <c r="B11" s="9" t="n">
        <v>16.09</v>
      </c>
    </row>
    <row r="12" spans="1:3">
      <c r="A12" s="4" t="s">
        <v>349</v>
      </c>
      <c r="B12" s="9" t="n">
        <v>19.55</v>
      </c>
    </row>
    <row r="13" spans="1:3">
      <c r="A13" s="4" t="s">
        <v>350</v>
      </c>
      <c r="B13" s="9" t="n">
        <v>19.67</v>
      </c>
    </row>
    <row r="14" spans="1:3">
      <c r="A14" s="4" t="s">
        <v>351</v>
      </c>
      <c r="B14" s="10" t="n">
        <v>17.92</v>
      </c>
      <c r="C14" s="10" t="n">
        <v>19.63</v>
      </c>
    </row>
    <row r="15" spans="1:3">
      <c r="A15" s="3" t="s">
        <v>352</v>
      </c>
    </row>
    <row r="16" spans="1:3">
      <c r="A16" s="4" t="s">
        <v>353</v>
      </c>
      <c r="B16" s="4" t="s">
        <v>354</v>
      </c>
      <c r="C16" s="4" t="s">
        <v>355</v>
      </c>
    </row>
    <row r="17" spans="1:3">
      <c r="A17" s="4" t="s">
        <v>356</v>
      </c>
      <c r="B1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359</v>
      </c>
      <c r="C1" s="2" t="s">
        <v>2</v>
      </c>
    </row>
    <row r="2" spans="1:3">
      <c r="A2" s="3" t="s">
        <v>360</v>
      </c>
    </row>
    <row r="3" spans="1:3">
      <c r="A3" s="4" t="s">
        <v>361</v>
      </c>
      <c r="C3" s="8" t="n">
        <v>0.275</v>
      </c>
    </row>
    <row r="4" spans="1:3">
      <c r="A4" s="4" t="s">
        <v>362</v>
      </c>
      <c r="C4" s="9" t="n">
        <v>1.1</v>
      </c>
    </row>
    <row r="5" spans="1:3">
      <c r="A5" s="4" t="s">
        <v>21</v>
      </c>
    </row>
    <row r="6" spans="1:3">
      <c r="A6" s="3" t="s">
        <v>360</v>
      </c>
    </row>
    <row r="7" spans="1:3">
      <c r="A7" s="4" t="s">
        <v>361</v>
      </c>
      <c r="C7" s="12" t="n">
        <v>0.275</v>
      </c>
    </row>
    <row r="8" spans="1:3">
      <c r="A8" s="4" t="s">
        <v>23</v>
      </c>
    </row>
    <row r="9" spans="1:3">
      <c r="A9" s="3" t="s">
        <v>360</v>
      </c>
    </row>
    <row r="10" spans="1:3">
      <c r="A10" s="4" t="s">
        <v>361</v>
      </c>
      <c r="C10" s="12" t="n">
        <v>0.275</v>
      </c>
    </row>
    <row r="11" spans="1:3">
      <c r="A11" s="4" t="s">
        <v>363</v>
      </c>
    </row>
    <row r="12" spans="1:3">
      <c r="A12" s="3" t="s">
        <v>360</v>
      </c>
    </row>
    <row r="13" spans="1:3">
      <c r="A13" s="4" t="s">
        <v>364</v>
      </c>
      <c r="C13" s="8" t="n">
        <v>0.3163</v>
      </c>
    </row>
    <row r="14" spans="1:3">
      <c r="A14" s="4" t="s">
        <v>365</v>
      </c>
    </row>
    <row r="15" spans="1:3">
      <c r="A15" s="3" t="s">
        <v>360</v>
      </c>
    </row>
    <row r="16" spans="1:3">
      <c r="A16" s="4" t="s">
        <v>366</v>
      </c>
      <c r="B16" s="8" t="n">
        <v>0.2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5"/>
    <col customWidth="1" max="7" min="7" width="14"/>
  </cols>
  <sheetData>
    <row r="1" spans="1:7">
      <c r="A1" s="1" t="s">
        <v>54</v>
      </c>
      <c r="B1" s="2" t="s">
        <v>55</v>
      </c>
      <c r="C1" s="2" t="s">
        <v>56</v>
      </c>
      <c r="E1" s="2" t="s">
        <v>57</v>
      </c>
      <c r="F1" s="2" t="s">
        <v>1</v>
      </c>
    </row>
    <row r="2" spans="1:7">
      <c r="B2" s="2" t="s">
        <v>58</v>
      </c>
      <c r="C2" s="2" t="s">
        <v>2</v>
      </c>
      <c r="D2" s="2" t="s">
        <v>59</v>
      </c>
      <c r="E2" s="2" t="s">
        <v>58</v>
      </c>
      <c r="F2" s="2" t="s">
        <v>2</v>
      </c>
      <c r="G2" s="2" t="s">
        <v>59</v>
      </c>
    </row>
    <row r="3" spans="1:7">
      <c r="A3" s="4" t="s">
        <v>60</v>
      </c>
      <c r="C3" s="7" t="n">
        <v>19153</v>
      </c>
      <c r="D3" s="7" t="n">
        <v>2696</v>
      </c>
      <c r="F3" s="7" t="n">
        <v>36802</v>
      </c>
      <c r="G3" s="7" t="n">
        <v>2924</v>
      </c>
    </row>
    <row r="4" spans="1:7">
      <c r="A4" s="3" t="s">
        <v>61</v>
      </c>
    </row>
    <row r="5" spans="1:7">
      <c r="A5" s="4" t="s">
        <v>62</v>
      </c>
      <c r="C5" s="6" t="n">
        <v>3296</v>
      </c>
      <c r="D5" s="6" t="n">
        <v>0</v>
      </c>
      <c r="F5" s="6" t="n">
        <v>5487</v>
      </c>
      <c r="G5" s="6" t="n">
        <v>0</v>
      </c>
    </row>
    <row r="6" spans="1:7">
      <c r="A6" s="4" t="s">
        <v>63</v>
      </c>
      <c r="C6" s="6" t="n">
        <v>4077</v>
      </c>
      <c r="D6" s="6" t="n">
        <v>2679</v>
      </c>
      <c r="F6" s="6" t="n">
        <v>8014</v>
      </c>
      <c r="G6" s="6" t="n">
        <v>4933</v>
      </c>
    </row>
    <row r="7" spans="1:7">
      <c r="A7" s="4" t="s">
        <v>64</v>
      </c>
      <c r="C7" s="6" t="n">
        <v>2384</v>
      </c>
      <c r="D7" s="6" t="n">
        <v>808</v>
      </c>
      <c r="F7" s="6" t="n">
        <v>5003</v>
      </c>
      <c r="G7" s="6" t="n">
        <v>1460</v>
      </c>
    </row>
    <row r="8" spans="1:7">
      <c r="A8" s="4" t="s">
        <v>65</v>
      </c>
      <c r="C8" s="6" t="n">
        <v>3381</v>
      </c>
      <c r="D8" s="6" t="n">
        <v>740</v>
      </c>
      <c r="F8" s="6" t="n">
        <v>6727</v>
      </c>
      <c r="G8" s="6" t="n">
        <v>1057</v>
      </c>
    </row>
    <row r="9" spans="1:7">
      <c r="A9" s="4" t="s">
        <v>66</v>
      </c>
      <c r="C9" s="6" t="n">
        <v>0</v>
      </c>
      <c r="D9" s="6" t="n">
        <v>2483</v>
      </c>
      <c r="F9" s="6" t="n">
        <v>0</v>
      </c>
      <c r="G9" s="6" t="n">
        <v>2483</v>
      </c>
    </row>
    <row r="10" spans="1:7">
      <c r="A10" s="4" t="s">
        <v>67</v>
      </c>
      <c r="C10" s="6" t="n">
        <v>227</v>
      </c>
      <c r="D10" s="6" t="n">
        <v>68</v>
      </c>
      <c r="F10" s="6" t="n">
        <v>453</v>
      </c>
      <c r="G10" s="6" t="n">
        <v>137</v>
      </c>
    </row>
    <row r="11" spans="1:7">
      <c r="A11" s="4" t="s">
        <v>68</v>
      </c>
      <c r="C11" s="6" t="n">
        <v>13365</v>
      </c>
      <c r="D11" s="6" t="n">
        <v>6778</v>
      </c>
      <c r="F11" s="6" t="n">
        <v>25684</v>
      </c>
      <c r="G11" s="6" t="n">
        <v>10070</v>
      </c>
    </row>
    <row r="12" spans="1:7">
      <c r="A12" s="4" t="s">
        <v>69</v>
      </c>
      <c r="C12" s="6" t="n">
        <v>5788</v>
      </c>
      <c r="D12" s="6" t="n">
        <v>-4082</v>
      </c>
      <c r="F12" s="6" t="n">
        <v>11118</v>
      </c>
      <c r="G12" s="6" t="n">
        <v>-7146</v>
      </c>
    </row>
    <row r="13" spans="1:7">
      <c r="A13" s="4" t="s">
        <v>70</v>
      </c>
      <c r="C13" s="6" t="n">
        <v>1620</v>
      </c>
      <c r="D13" s="6" t="n">
        <v>88</v>
      </c>
      <c r="F13" s="6" t="n">
        <v>3433</v>
      </c>
      <c r="G13" s="6" t="n">
        <v>88</v>
      </c>
    </row>
    <row r="14" spans="1:7">
      <c r="A14" s="4" t="s">
        <v>71</v>
      </c>
      <c r="C14" s="7" t="n">
        <v>4168</v>
      </c>
      <c r="D14" s="7" t="n">
        <v>-4170</v>
      </c>
      <c r="E14" s="7" t="n">
        <v>-6684</v>
      </c>
      <c r="F14" s="7" t="n">
        <v>7685</v>
      </c>
      <c r="G14" s="7" t="n">
        <v>-7234</v>
      </c>
    </row>
    <row r="15" spans="1:7">
      <c r="A15" s="3" t="s">
        <v>72</v>
      </c>
    </row>
    <row r="16" spans="1:7">
      <c r="A16" s="4" t="s">
        <v>73</v>
      </c>
      <c r="C16" s="6" t="n">
        <v>40041722</v>
      </c>
      <c r="D16" s="6" t="n">
        <v>40000000</v>
      </c>
      <c r="F16" s="6" t="n">
        <v>40020861</v>
      </c>
      <c r="G16" s="6" t="n">
        <v>40000000</v>
      </c>
    </row>
    <row r="17" spans="1:7">
      <c r="A17" s="4" t="s">
        <v>74</v>
      </c>
      <c r="C17" s="6" t="n">
        <v>40041722</v>
      </c>
      <c r="D17" s="6" t="n">
        <v>40000000</v>
      </c>
      <c r="F17" s="6" t="n">
        <v>40020861</v>
      </c>
      <c r="G17" s="6" t="n">
        <v>40000000</v>
      </c>
    </row>
    <row r="18" spans="1:7">
      <c r="A18" s="4" t="s">
        <v>75</v>
      </c>
      <c r="C18" s="8" t="n">
        <v>0.2846</v>
      </c>
      <c r="D18" s="8" t="n">
        <v>0.0665</v>
      </c>
      <c r="F18" s="8" t="n">
        <v>0.5596</v>
      </c>
      <c r="G18" s="8" t="n">
        <v>0.0665</v>
      </c>
    </row>
    <row r="19" spans="1:7">
      <c r="A19" s="4" t="s">
        <v>21</v>
      </c>
    </row>
    <row r="20" spans="1:7">
      <c r="A20" s="3" t="s">
        <v>76</v>
      </c>
    </row>
    <row r="21" spans="1:7">
      <c r="A21" s="4" t="s">
        <v>77</v>
      </c>
      <c r="C21" s="9" t="n">
        <v>0.13</v>
      </c>
      <c r="D21" s="9" t="n">
        <v>-0.01</v>
      </c>
      <c r="F21" s="9" t="n">
        <v>0.25</v>
      </c>
      <c r="G21" s="9" t="n">
        <v>-0.01</v>
      </c>
    </row>
    <row r="22" spans="1:7">
      <c r="A22" s="4" t="s">
        <v>78</v>
      </c>
      <c r="C22" s="10" t="n">
        <v>0.13</v>
      </c>
      <c r="D22" s="10" t="n">
        <v>-0.01</v>
      </c>
      <c r="F22" s="10" t="n">
        <v>0.25</v>
      </c>
      <c r="G22" s="10" t="n">
        <v>-0.01</v>
      </c>
    </row>
    <row r="23" spans="1:7">
      <c r="A23" s="3" t="s">
        <v>72</v>
      </c>
    </row>
    <row r="24" spans="1:7">
      <c r="A24" s="4" t="s">
        <v>73</v>
      </c>
      <c r="C24" s="6" t="n">
        <v>20041722</v>
      </c>
      <c r="D24" s="6" t="n">
        <v>20000000</v>
      </c>
      <c r="F24" s="6" t="n">
        <v>20020861</v>
      </c>
      <c r="G24" s="6" t="n">
        <v>20000000</v>
      </c>
    </row>
    <row r="25" spans="1:7">
      <c r="A25" s="4" t="s">
        <v>74</v>
      </c>
      <c r="C25" s="6" t="n">
        <v>20041722</v>
      </c>
      <c r="D25" s="6" t="n">
        <v>20000000</v>
      </c>
      <c r="F25" s="6" t="n">
        <v>20020861</v>
      </c>
      <c r="G25" s="6" t="n">
        <v>20000000</v>
      </c>
    </row>
    <row r="26" spans="1:7">
      <c r="A26" s="4" t="s">
        <v>79</v>
      </c>
    </row>
    <row r="27" spans="1:7">
      <c r="A27" s="3" t="s">
        <v>61</v>
      </c>
    </row>
    <row r="28" spans="1:7">
      <c r="A28" s="4" t="s">
        <v>71</v>
      </c>
      <c r="B28" s="7" t="n">
        <v>-3620</v>
      </c>
      <c r="E28" s="7" t="n">
        <v>-6684</v>
      </c>
    </row>
  </sheetData>
  <mergeCells count="3">
    <mergeCell ref="A1:A2"/>
    <mergeCell ref="C1:D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4"/>
  </cols>
  <sheetData>
    <row r="1" spans="1:2">
      <c r="A1" s="1" t="s">
        <v>367</v>
      </c>
      <c r="B1" s="2" t="s">
        <v>1</v>
      </c>
    </row>
    <row r="2" spans="1:2">
      <c r="B2" s="2" t="s">
        <v>368</v>
      </c>
    </row>
    <row r="3" spans="1:2">
      <c r="A3" s="4" t="s">
        <v>369</v>
      </c>
    </row>
    <row r="4" spans="1:2">
      <c r="A4" s="3" t="s">
        <v>370</v>
      </c>
    </row>
    <row r="5" spans="1:2">
      <c r="A5" s="4" t="s">
        <v>371</v>
      </c>
      <c r="B5" s="4" t="s">
        <v>372</v>
      </c>
    </row>
    <row r="6" spans="1:2">
      <c r="A6" s="4" t="s">
        <v>373</v>
      </c>
      <c r="B6" s="4" t="s">
        <v>374</v>
      </c>
    </row>
    <row r="7" spans="1:2">
      <c r="A7" s="4" t="s">
        <v>375</v>
      </c>
    </row>
    <row r="8" spans="1:2">
      <c r="A8" s="3" t="s">
        <v>370</v>
      </c>
    </row>
    <row r="9" spans="1:2">
      <c r="A9" s="4" t="s">
        <v>376</v>
      </c>
      <c r="B9" s="8" t="n">
        <v>0.3163</v>
      </c>
    </row>
    <row r="10" spans="1:2">
      <c r="A10" s="4" t="s">
        <v>377</v>
      </c>
    </row>
    <row r="11" spans="1:2">
      <c r="A11" s="3" t="s">
        <v>370</v>
      </c>
    </row>
    <row r="12" spans="1:2">
      <c r="A12" s="4" t="s">
        <v>376</v>
      </c>
      <c r="B12" s="8" t="n">
        <v>0.3438</v>
      </c>
    </row>
    <row r="13" spans="1:2">
      <c r="A13" s="4" t="s">
        <v>378</v>
      </c>
    </row>
    <row r="14" spans="1:2">
      <c r="A14" s="3" t="s">
        <v>370</v>
      </c>
    </row>
    <row r="15" spans="1:2">
      <c r="A15" s="4" t="s">
        <v>371</v>
      </c>
      <c r="B15" s="4" t="s">
        <v>379</v>
      </c>
    </row>
    <row r="16" spans="1:2">
      <c r="A16" s="4" t="s">
        <v>373</v>
      </c>
      <c r="B16" s="4" t="s">
        <v>380</v>
      </c>
    </row>
    <row r="17" spans="1:2">
      <c r="A17" s="4" t="s">
        <v>381</v>
      </c>
    </row>
    <row r="18" spans="1:2">
      <c r="A18" s="3" t="s">
        <v>370</v>
      </c>
    </row>
    <row r="19" spans="1:2">
      <c r="A19" s="4" t="s">
        <v>376</v>
      </c>
      <c r="B19" s="8" t="n">
        <v>0.3438</v>
      </c>
    </row>
    <row r="20" spans="1:2">
      <c r="A20" s="4" t="s">
        <v>382</v>
      </c>
    </row>
    <row r="21" spans="1:2">
      <c r="A21" s="3" t="s">
        <v>370</v>
      </c>
    </row>
    <row r="22" spans="1:2">
      <c r="A22" s="4" t="s">
        <v>376</v>
      </c>
      <c r="B22" s="8" t="n">
        <v>0.4125</v>
      </c>
    </row>
    <row r="23" spans="1:2">
      <c r="A23" s="4" t="s">
        <v>383</v>
      </c>
    </row>
    <row r="24" spans="1:2">
      <c r="A24" s="3" t="s">
        <v>370</v>
      </c>
    </row>
    <row r="25" spans="1:2">
      <c r="A25" s="4" t="s">
        <v>371</v>
      </c>
      <c r="B25" s="4" t="s">
        <v>384</v>
      </c>
    </row>
    <row r="26" spans="1:2">
      <c r="A26" s="4" t="s">
        <v>373</v>
      </c>
      <c r="B26" s="4" t="s">
        <v>384</v>
      </c>
    </row>
    <row r="27" spans="1:2">
      <c r="A27" s="4" t="s">
        <v>385</v>
      </c>
    </row>
    <row r="28" spans="1:2">
      <c r="A28" s="3" t="s">
        <v>370</v>
      </c>
    </row>
    <row r="29" spans="1:2">
      <c r="A29" s="4" t="s">
        <v>376</v>
      </c>
      <c r="B29" s="8" t="n">
        <v>0.4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3"/>
    <col customWidth="1" max="3" min="3" width="20"/>
  </cols>
  <sheetData>
    <row r="1" spans="1:3">
      <c r="A1" s="1" t="s">
        <v>386</v>
      </c>
      <c r="B1" s="2" t="s">
        <v>1</v>
      </c>
    </row>
    <row r="2" spans="1:3">
      <c r="B2" s="2" t="s">
        <v>387</v>
      </c>
      <c r="C2" s="2" t="s">
        <v>388</v>
      </c>
    </row>
    <row r="3" spans="1:3">
      <c r="A3" s="3" t="s">
        <v>360</v>
      </c>
    </row>
    <row r="4" spans="1:3">
      <c r="A4" s="4" t="s">
        <v>389</v>
      </c>
      <c r="B4" s="10" t="n">
        <v>1.1</v>
      </c>
    </row>
    <row r="5" spans="1:3">
      <c r="A5" s="4" t="s">
        <v>390</v>
      </c>
      <c r="B5" s="6" t="n">
        <v>3</v>
      </c>
    </row>
    <row r="6" spans="1:3">
      <c r="A6" s="4" t="s">
        <v>391</v>
      </c>
      <c r="B6" s="6" t="n">
        <v>4</v>
      </c>
    </row>
    <row r="7" spans="1:3">
      <c r="A7" s="4" t="s">
        <v>23</v>
      </c>
    </row>
    <row r="8" spans="1:3">
      <c r="A8" s="3" t="s">
        <v>360</v>
      </c>
    </row>
    <row r="9" spans="1:3">
      <c r="A9" s="4" t="s">
        <v>392</v>
      </c>
      <c r="B9" s="6" t="n">
        <v>20000000</v>
      </c>
      <c r="C9" s="6" t="n">
        <v>20000000</v>
      </c>
    </row>
    <row r="10" spans="1:3">
      <c r="A10" s="4" t="s">
        <v>393</v>
      </c>
      <c r="B10" s="10" t="n">
        <v>1.65</v>
      </c>
    </row>
    <row r="11" spans="1:3">
      <c r="A11" s="4" t="s">
        <v>394</v>
      </c>
      <c r="B11" s="4" t="s">
        <v>395</v>
      </c>
    </row>
    <row r="12" spans="1:3">
      <c r="A12" s="4" t="s">
        <v>217</v>
      </c>
    </row>
    <row r="13" spans="1:3">
      <c r="A13" s="3" t="s">
        <v>360</v>
      </c>
    </row>
    <row r="14" spans="1:3">
      <c r="A14" s="4" t="s">
        <v>392</v>
      </c>
      <c r="B14" s="6" t="n">
        <v>12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396</v>
      </c>
      <c r="B1" s="2" t="s">
        <v>397</v>
      </c>
      <c r="C1" s="2" t="s">
        <v>56</v>
      </c>
      <c r="E1" s="2" t="s">
        <v>57</v>
      </c>
      <c r="F1" s="2" t="s">
        <v>1</v>
      </c>
    </row>
    <row r="2" spans="1:7">
      <c r="B2" s="2" t="s">
        <v>59</v>
      </c>
      <c r="C2" s="2" t="s">
        <v>2</v>
      </c>
      <c r="D2" s="2" t="s">
        <v>59</v>
      </c>
      <c r="E2" s="2" t="s">
        <v>58</v>
      </c>
      <c r="F2" s="2" t="s">
        <v>2</v>
      </c>
      <c r="G2" s="2" t="s">
        <v>59</v>
      </c>
    </row>
    <row r="3" spans="1:7">
      <c r="A3" s="3" t="s">
        <v>398</v>
      </c>
    </row>
    <row r="4" spans="1:7">
      <c r="A4" s="4" t="s">
        <v>71</v>
      </c>
      <c r="B4" s="7" t="n">
        <v>-550</v>
      </c>
      <c r="C4" s="7" t="n">
        <v>4168</v>
      </c>
      <c r="D4" s="7" t="n">
        <v>-4170</v>
      </c>
      <c r="E4" s="7" t="n">
        <v>-6684</v>
      </c>
      <c r="F4" s="7" t="n">
        <v>7685</v>
      </c>
      <c r="G4" s="7" t="n">
        <v>-7234</v>
      </c>
    </row>
    <row r="5" spans="1:7">
      <c r="A5" s="4" t="s">
        <v>399</v>
      </c>
      <c r="C5" s="6" t="n">
        <v>-1241</v>
      </c>
      <c r="D5" s="6" t="n">
        <v>0</v>
      </c>
      <c r="F5" s="6" t="n">
        <v>-2398</v>
      </c>
      <c r="G5" s="6" t="n">
        <v>0</v>
      </c>
    </row>
    <row r="6" spans="1:7">
      <c r="A6" s="4" t="s">
        <v>400</v>
      </c>
      <c r="C6" s="6" t="n">
        <v>5409</v>
      </c>
      <c r="D6" s="6" t="n">
        <v>-550</v>
      </c>
      <c r="F6" s="6" t="n">
        <v>10083</v>
      </c>
      <c r="G6" s="6" t="n">
        <v>-550</v>
      </c>
    </row>
    <row r="7" spans="1:7">
      <c r="A7" s="4" t="s">
        <v>401</v>
      </c>
      <c r="C7" s="6" t="n">
        <v>0</v>
      </c>
      <c r="D7" s="6" t="n">
        <v>0</v>
      </c>
      <c r="F7" s="6" t="n">
        <v>0</v>
      </c>
      <c r="G7" s="6" t="n">
        <v>0</v>
      </c>
    </row>
    <row r="8" spans="1:7">
      <c r="A8" s="4" t="s">
        <v>402</v>
      </c>
      <c r="C8" s="6" t="n">
        <v>0</v>
      </c>
      <c r="D8" s="6" t="n">
        <v>0</v>
      </c>
      <c r="F8" s="6" t="n">
        <v>0</v>
      </c>
      <c r="G8" s="6" t="n">
        <v>0</v>
      </c>
    </row>
    <row r="9" spans="1:7">
      <c r="A9" s="4" t="s">
        <v>403</v>
      </c>
      <c r="C9" s="6" t="n">
        <v>11436</v>
      </c>
      <c r="D9" s="6" t="n">
        <v>2660</v>
      </c>
      <c r="F9" s="6" t="n">
        <v>22437</v>
      </c>
      <c r="G9" s="6" t="n">
        <v>2660</v>
      </c>
    </row>
    <row r="10" spans="1:7">
      <c r="A10" s="4" t="s">
        <v>404</v>
      </c>
      <c r="C10" s="6" t="n">
        <v>-6254</v>
      </c>
      <c r="D10" s="6" t="n">
        <v>-3252</v>
      </c>
      <c r="F10" s="6" t="n">
        <v>-12755</v>
      </c>
      <c r="G10" s="6" t="n">
        <v>-3252</v>
      </c>
    </row>
    <row r="11" spans="1:7">
      <c r="A11" s="4" t="s">
        <v>405</v>
      </c>
      <c r="C11" s="6" t="n">
        <v>-138</v>
      </c>
      <c r="D11" s="6" t="n">
        <v>0</v>
      </c>
      <c r="F11" s="6" t="n">
        <v>-239</v>
      </c>
      <c r="G11" s="6" t="n">
        <v>0</v>
      </c>
    </row>
    <row r="12" spans="1:7">
      <c r="A12" s="4" t="s">
        <v>406</v>
      </c>
      <c r="C12" s="7" t="n">
        <v>5320</v>
      </c>
      <c r="D12" s="7" t="n">
        <v>-592</v>
      </c>
      <c r="F12" s="7" t="n">
        <v>9921</v>
      </c>
      <c r="G12" s="7" t="n">
        <v>-592</v>
      </c>
    </row>
    <row r="13" spans="1:7">
      <c r="A13" s="3" t="s">
        <v>407</v>
      </c>
    </row>
    <row r="14" spans="1:7">
      <c r="A14" s="4" t="s">
        <v>73</v>
      </c>
      <c r="C14" s="6" t="n">
        <v>40041722</v>
      </c>
      <c r="D14" s="6" t="n">
        <v>40000000</v>
      </c>
      <c r="F14" s="6" t="n">
        <v>40020861</v>
      </c>
      <c r="G14" s="6" t="n">
        <v>40000000</v>
      </c>
    </row>
    <row r="15" spans="1:7">
      <c r="A15" s="4" t="s">
        <v>74</v>
      </c>
      <c r="C15" s="6" t="n">
        <v>40041722</v>
      </c>
      <c r="D15" s="6" t="n">
        <v>40000000</v>
      </c>
      <c r="F15" s="6" t="n">
        <v>40020861</v>
      </c>
      <c r="G15" s="6" t="n">
        <v>40000000</v>
      </c>
    </row>
    <row r="16" spans="1:7">
      <c r="A16" s="4" t="s">
        <v>21</v>
      </c>
    </row>
    <row r="17" spans="1:7">
      <c r="A17" s="3" t="s">
        <v>407</v>
      </c>
    </row>
    <row r="18" spans="1:7">
      <c r="A18" s="4" t="s">
        <v>73</v>
      </c>
      <c r="C18" s="6" t="n">
        <v>20041722</v>
      </c>
      <c r="D18" s="6" t="n">
        <v>20000000</v>
      </c>
      <c r="F18" s="6" t="n">
        <v>20020861</v>
      </c>
      <c r="G18" s="6" t="n">
        <v>20000000</v>
      </c>
    </row>
    <row r="19" spans="1:7">
      <c r="A19" s="4" t="s">
        <v>74</v>
      </c>
      <c r="C19" s="6" t="n">
        <v>20041722</v>
      </c>
      <c r="D19" s="6" t="n">
        <v>20000000</v>
      </c>
      <c r="F19" s="6" t="n">
        <v>20020861</v>
      </c>
      <c r="G19" s="6" t="n">
        <v>20000000</v>
      </c>
    </row>
    <row r="20" spans="1:7">
      <c r="A20" s="3" t="s">
        <v>408</v>
      </c>
    </row>
    <row r="21" spans="1:7">
      <c r="A21" s="4" t="s">
        <v>77</v>
      </c>
      <c r="C21" s="10" t="n">
        <v>0.13</v>
      </c>
      <c r="D21" s="10" t="n">
        <v>-0.01</v>
      </c>
      <c r="F21" s="10" t="n">
        <v>0.25</v>
      </c>
      <c r="G21" s="10" t="n">
        <v>-0.01</v>
      </c>
    </row>
    <row r="22" spans="1:7">
      <c r="A22" s="4" t="s">
        <v>78</v>
      </c>
      <c r="C22" s="10" t="n">
        <v>0.13</v>
      </c>
      <c r="D22" s="10" t="n">
        <v>-0.01</v>
      </c>
      <c r="F22" s="10" t="n">
        <v>0.25</v>
      </c>
      <c r="G22" s="10" t="n">
        <v>-0.01</v>
      </c>
    </row>
    <row r="23" spans="1:7">
      <c r="A23" s="4" t="s">
        <v>23</v>
      </c>
    </row>
    <row r="24" spans="1:7">
      <c r="A24" s="3" t="s">
        <v>407</v>
      </c>
    </row>
    <row r="25" spans="1:7">
      <c r="A25" s="4" t="s">
        <v>73</v>
      </c>
      <c r="C25" s="6" t="n">
        <v>20000000</v>
      </c>
      <c r="D25" s="6" t="n">
        <v>20000000</v>
      </c>
      <c r="F25" s="6" t="n">
        <v>20000000</v>
      </c>
      <c r="G25" s="6" t="n">
        <v>20000000</v>
      </c>
    </row>
    <row r="26" spans="1:7">
      <c r="A26" s="4" t="s">
        <v>74</v>
      </c>
      <c r="C26" s="6" t="n">
        <v>20000000</v>
      </c>
      <c r="D26" s="6" t="n">
        <v>20000000</v>
      </c>
      <c r="F26" s="6" t="n">
        <v>20000000</v>
      </c>
      <c r="G26" s="6" t="n">
        <v>20000000</v>
      </c>
    </row>
    <row r="27" spans="1:7">
      <c r="A27" s="3" t="s">
        <v>408</v>
      </c>
    </row>
    <row r="28" spans="1:7">
      <c r="A28" s="4" t="s">
        <v>77</v>
      </c>
      <c r="C28" s="10" t="n">
        <v>0.13</v>
      </c>
      <c r="D28" s="10" t="n">
        <v>-0.01</v>
      </c>
      <c r="F28" s="10" t="n">
        <v>0.25</v>
      </c>
      <c r="G28" s="10" t="n">
        <v>-0.01</v>
      </c>
    </row>
    <row r="29" spans="1:7">
      <c r="A29" s="4" t="s">
        <v>78</v>
      </c>
      <c r="C29" s="10" t="n">
        <v>0.13</v>
      </c>
      <c r="D29" s="10" t="n">
        <v>-0.01</v>
      </c>
      <c r="F29" s="10" t="n">
        <v>0.25</v>
      </c>
      <c r="G29" s="10" t="n">
        <v>-0.01</v>
      </c>
    </row>
    <row r="30" spans="1:7">
      <c r="A30" s="4" t="s">
        <v>409</v>
      </c>
    </row>
    <row r="31" spans="1:7">
      <c r="A31" s="3" t="s">
        <v>398</v>
      </c>
    </row>
    <row r="32" spans="1:7">
      <c r="A32" s="4" t="s">
        <v>404</v>
      </c>
      <c r="C32" s="7" t="n">
        <v>-6116</v>
      </c>
      <c r="D32" s="7" t="n">
        <v>-3252</v>
      </c>
      <c r="F32" s="7" t="n">
        <v>-12516</v>
      </c>
      <c r="G32" s="7" t="n">
        <v>-3252</v>
      </c>
    </row>
    <row r="33" spans="1:7">
      <c r="A33" s="4" t="s">
        <v>410</v>
      </c>
    </row>
    <row r="34" spans="1:7">
      <c r="A34" s="3" t="s">
        <v>398</v>
      </c>
    </row>
    <row r="35" spans="1:7">
      <c r="A35" s="4" t="s">
        <v>71</v>
      </c>
      <c r="B35" s="6" t="n">
        <v>-275</v>
      </c>
      <c r="F35" s="6" t="n">
        <v>5044</v>
      </c>
    </row>
    <row r="36" spans="1:7">
      <c r="A36" s="4" t="s">
        <v>403</v>
      </c>
      <c r="C36" s="6" t="n">
        <v>5744</v>
      </c>
      <c r="D36" s="6" t="n">
        <v>1330</v>
      </c>
      <c r="F36" s="6" t="n">
        <v>11245</v>
      </c>
      <c r="G36" s="6" t="n">
        <v>1330</v>
      </c>
    </row>
    <row r="37" spans="1:7">
      <c r="A37" s="4" t="s">
        <v>411</v>
      </c>
      <c r="C37" s="6" t="n">
        <v>5744</v>
      </c>
      <c r="D37" s="6" t="n">
        <v>1330</v>
      </c>
      <c r="F37" s="6" t="n">
        <v>11245</v>
      </c>
      <c r="G37" s="6" t="n">
        <v>1330</v>
      </c>
    </row>
    <row r="38" spans="1:7">
      <c r="A38" s="4" t="s">
        <v>404</v>
      </c>
      <c r="C38" s="6" t="n">
        <v>-3081</v>
      </c>
      <c r="D38" s="6" t="n">
        <v>-1626</v>
      </c>
      <c r="F38" s="6" t="n">
        <v>-6282</v>
      </c>
      <c r="G38" s="6" t="n">
        <v>-1626</v>
      </c>
    </row>
    <row r="39" spans="1:7">
      <c r="A39" s="4" t="s">
        <v>406</v>
      </c>
      <c r="C39" s="6" t="n">
        <v>2663</v>
      </c>
      <c r="D39" s="6" t="n">
        <v>-296</v>
      </c>
      <c r="F39" s="6" t="n">
        <v>4963</v>
      </c>
      <c r="G39" s="6" t="n">
        <v>-296</v>
      </c>
    </row>
    <row r="40" spans="1:7">
      <c r="A40" s="4" t="s">
        <v>412</v>
      </c>
    </row>
    <row r="41" spans="1:7">
      <c r="A41" s="3" t="s">
        <v>398</v>
      </c>
    </row>
    <row r="42" spans="1:7">
      <c r="A42" s="4" t="s">
        <v>71</v>
      </c>
      <c r="B42" s="7" t="n">
        <v>-275</v>
      </c>
      <c r="F42" s="6" t="n">
        <v>5039</v>
      </c>
    </row>
    <row r="43" spans="1:7">
      <c r="A43" s="4" t="s">
        <v>403</v>
      </c>
      <c r="C43" s="6" t="n">
        <v>5692</v>
      </c>
      <c r="D43" s="6" t="n">
        <v>1330</v>
      </c>
      <c r="F43" s="6" t="n">
        <v>11192</v>
      </c>
      <c r="G43" s="6" t="n">
        <v>1330</v>
      </c>
    </row>
    <row r="44" spans="1:7">
      <c r="A44" s="4" t="s">
        <v>411</v>
      </c>
      <c r="C44" s="6" t="n">
        <v>5692</v>
      </c>
      <c r="D44" s="6" t="n">
        <v>1330</v>
      </c>
      <c r="F44" s="6" t="n">
        <v>11192</v>
      </c>
      <c r="G44" s="6" t="n">
        <v>1330</v>
      </c>
    </row>
    <row r="45" spans="1:7">
      <c r="A45" s="4" t="s">
        <v>404</v>
      </c>
      <c r="C45" s="6" t="n">
        <v>-3035</v>
      </c>
      <c r="D45" s="6" t="n">
        <v>-1626</v>
      </c>
      <c r="F45" s="6" t="n">
        <v>-6234</v>
      </c>
      <c r="G45" s="6" t="n">
        <v>-1626</v>
      </c>
    </row>
    <row r="46" spans="1:7">
      <c r="A46" s="4" t="s">
        <v>406</v>
      </c>
      <c r="C46" s="6" t="n">
        <v>2657</v>
      </c>
      <c r="D46" s="6" t="n">
        <v>-296</v>
      </c>
      <c r="F46" s="6" t="n">
        <v>4958</v>
      </c>
      <c r="G46" s="6" t="n">
        <v>-296</v>
      </c>
    </row>
    <row r="47" spans="1:7">
      <c r="A47" s="4" t="s">
        <v>326</v>
      </c>
    </row>
    <row r="48" spans="1:7">
      <c r="A48" s="3" t="s">
        <v>398</v>
      </c>
    </row>
    <row r="49" spans="1:7">
      <c r="A49" s="4" t="s">
        <v>403</v>
      </c>
      <c r="C49" s="7" t="n">
        <v>227</v>
      </c>
      <c r="D49" s="7" t="n">
        <v>42</v>
      </c>
      <c r="F49" s="7" t="n">
        <v>401</v>
      </c>
      <c r="G49" s="7" t="n">
        <v>42</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3"/>
  </cols>
  <sheetData>
    <row r="1" spans="1:2">
      <c r="A1" s="1" t="s">
        <v>413</v>
      </c>
      <c r="B1" s="2" t="s">
        <v>1</v>
      </c>
    </row>
    <row r="2" spans="1:2">
      <c r="B2" s="2" t="s">
        <v>414</v>
      </c>
    </row>
    <row r="3" spans="1:2">
      <c r="A3" s="3" t="s">
        <v>415</v>
      </c>
    </row>
    <row r="4" spans="1:2">
      <c r="A4" s="4" t="s">
        <v>416</v>
      </c>
      <c r="B4" s="4" t="s">
        <v>417</v>
      </c>
    </row>
    <row r="5" spans="1:2">
      <c r="A5" s="4" t="s">
        <v>418</v>
      </c>
      <c r="B5" s="6" t="n">
        <v>1</v>
      </c>
    </row>
    <row r="6" spans="1:2">
      <c r="A6" s="4" t="s">
        <v>419</v>
      </c>
    </row>
    <row r="7" spans="1:2">
      <c r="A7" s="3" t="s">
        <v>415</v>
      </c>
    </row>
    <row r="8" spans="1:2">
      <c r="A8" s="4" t="s">
        <v>420</v>
      </c>
      <c r="B8" s="6" t="n">
        <v>460000</v>
      </c>
    </row>
    <row r="9" spans="1:2">
      <c r="A9" s="4" t="s">
        <v>421</v>
      </c>
    </row>
    <row r="10" spans="1:2">
      <c r="A10" s="3" t="s">
        <v>415</v>
      </c>
    </row>
    <row r="11" spans="1:2">
      <c r="A11" s="4" t="s">
        <v>420</v>
      </c>
      <c r="B11" s="6" t="n">
        <v>345000</v>
      </c>
    </row>
    <row r="12" spans="1:2">
      <c r="A12" s="4" t="s">
        <v>422</v>
      </c>
    </row>
    <row r="13" spans="1:2">
      <c r="A13" s="3" t="s">
        <v>415</v>
      </c>
    </row>
    <row r="14" spans="1:2">
      <c r="A14" s="4" t="s">
        <v>420</v>
      </c>
      <c r="B14" s="6" t="n">
        <v>115000</v>
      </c>
    </row>
    <row r="15" spans="1:2">
      <c r="A15" s="4" t="s">
        <v>423</v>
      </c>
    </row>
    <row r="16" spans="1:2">
      <c r="A16" s="3" t="s">
        <v>415</v>
      </c>
    </row>
    <row r="17" spans="1:2">
      <c r="A17" s="4" t="s">
        <v>420</v>
      </c>
      <c r="B17" s="6" t="n">
        <v>460000</v>
      </c>
    </row>
    <row r="18" spans="1:2">
      <c r="A18" s="4" t="s">
        <v>424</v>
      </c>
    </row>
    <row r="19" spans="1:2">
      <c r="A19" s="3" t="s">
        <v>415</v>
      </c>
    </row>
    <row r="20" spans="1:2">
      <c r="A20" s="4" t="s">
        <v>420</v>
      </c>
      <c r="B20" s="6" t="n">
        <v>115000</v>
      </c>
    </row>
    <row r="21" spans="1:2">
      <c r="A21" s="4" t="s">
        <v>425</v>
      </c>
    </row>
    <row r="22" spans="1:2">
      <c r="A22" s="3" t="s">
        <v>415</v>
      </c>
    </row>
    <row r="23" spans="1:2">
      <c r="A23" s="4" t="s">
        <v>420</v>
      </c>
      <c r="B23" s="6" t="n">
        <v>46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r="1" spans="1:2">
      <c r="A1" s="1" t="s">
        <v>426</v>
      </c>
      <c r="B1" s="2" t="s">
        <v>1</v>
      </c>
    </row>
    <row r="2" spans="1:2">
      <c r="B2" s="2" t="s">
        <v>2</v>
      </c>
    </row>
    <row r="3" spans="1:2">
      <c r="A3" s="4" t="s">
        <v>427</v>
      </c>
    </row>
    <row r="4" spans="1:2">
      <c r="A4" s="3" t="s">
        <v>428</v>
      </c>
    </row>
    <row r="5" spans="1:2">
      <c r="A5" s="4" t="s">
        <v>429</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1</v>
      </c>
      <c r="B1" s="2" t="s">
        <v>56</v>
      </c>
      <c r="D1" s="2" t="s">
        <v>1</v>
      </c>
    </row>
    <row r="2" spans="1:6">
      <c r="B2" s="2" t="s">
        <v>2</v>
      </c>
      <c r="C2" s="2" t="s">
        <v>59</v>
      </c>
      <c r="D2" s="2" t="s">
        <v>2</v>
      </c>
      <c r="E2" s="2" t="s">
        <v>59</v>
      </c>
      <c r="F2" s="2" t="s">
        <v>25</v>
      </c>
    </row>
    <row r="3" spans="1:6">
      <c r="A3" s="3" t="s">
        <v>432</v>
      </c>
    </row>
    <row r="4" spans="1:6">
      <c r="A4" s="4" t="s">
        <v>60</v>
      </c>
      <c r="B4" s="7" t="n">
        <v>19153</v>
      </c>
      <c r="C4" s="7" t="n">
        <v>2696</v>
      </c>
      <c r="D4" s="7" t="n">
        <v>36802</v>
      </c>
      <c r="E4" s="7" t="n">
        <v>2924</v>
      </c>
    </row>
    <row r="5" spans="1:6">
      <c r="A5" s="4" t="s">
        <v>29</v>
      </c>
      <c r="B5" s="6" t="n">
        <v>9232</v>
      </c>
      <c r="D5" s="6" t="n">
        <v>9232</v>
      </c>
      <c r="F5" s="7" t="n">
        <v>5950</v>
      </c>
    </row>
    <row r="6" spans="1:6">
      <c r="A6" s="4" t="s">
        <v>433</v>
      </c>
    </row>
    <row r="7" spans="1:6">
      <c r="A7" s="3" t="s">
        <v>432</v>
      </c>
    </row>
    <row r="8" spans="1:6">
      <c r="A8" s="4" t="s">
        <v>29</v>
      </c>
      <c r="B8" s="6" t="n">
        <v>9200</v>
      </c>
      <c r="D8" s="6" t="n">
        <v>9200</v>
      </c>
      <c r="F8" s="7" t="n">
        <v>5900</v>
      </c>
    </row>
    <row r="9" spans="1:6">
      <c r="A9" s="4" t="s">
        <v>434</v>
      </c>
    </row>
    <row r="10" spans="1:6">
      <c r="A10" s="3" t="s">
        <v>432</v>
      </c>
    </row>
    <row r="11" spans="1:6">
      <c r="A11" s="4" t="s">
        <v>60</v>
      </c>
      <c r="B11" s="7" t="n">
        <v>17800</v>
      </c>
      <c r="C11" s="7" t="n">
        <v>2700</v>
      </c>
      <c r="D11" s="7" t="n">
        <v>35000</v>
      </c>
      <c r="E11" s="7" t="n">
        <v>2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25</v>
      </c>
    </row>
    <row r="2" spans="1:3">
      <c r="A2" s="3" t="s">
        <v>432</v>
      </c>
    </row>
    <row r="3" spans="1:3">
      <c r="A3" s="4" t="s">
        <v>436</v>
      </c>
      <c r="B3" s="7" t="n">
        <v>250000</v>
      </c>
    </row>
    <row r="4" spans="1:3">
      <c r="A4" s="4" t="s">
        <v>437</v>
      </c>
      <c r="B4" s="6" t="n">
        <v>333333</v>
      </c>
    </row>
    <row r="5" spans="1:3">
      <c r="A5" s="4" t="s">
        <v>438</v>
      </c>
      <c r="B5" s="7" t="n">
        <v>1500000</v>
      </c>
      <c r="C5" s="7" t="n">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56</v>
      </c>
      <c r="D1" s="2" t="s">
        <v>1</v>
      </c>
    </row>
    <row r="2" spans="1:5">
      <c r="B2" s="2" t="s">
        <v>2</v>
      </c>
      <c r="C2" s="2" t="s">
        <v>59</v>
      </c>
      <c r="D2" s="2" t="s">
        <v>2</v>
      </c>
      <c r="E2" s="2" t="s">
        <v>59</v>
      </c>
    </row>
    <row r="3" spans="1:5">
      <c r="A3" s="3" t="s">
        <v>432</v>
      </c>
    </row>
    <row r="4" spans="1:5">
      <c r="A4" s="4" t="s">
        <v>440</v>
      </c>
      <c r="B4" s="7" t="n">
        <v>3268</v>
      </c>
      <c r="C4" s="7" t="n">
        <v>2000</v>
      </c>
      <c r="D4" s="7" t="n">
        <v>6327</v>
      </c>
      <c r="E4" s="7" t="n">
        <v>4000</v>
      </c>
    </row>
    <row r="5" spans="1:5">
      <c r="A5" s="4" t="s">
        <v>441</v>
      </c>
    </row>
    <row r="6" spans="1:5">
      <c r="A6" s="3" t="s">
        <v>432</v>
      </c>
    </row>
    <row r="7" spans="1:5">
      <c r="A7" s="4" t="s">
        <v>440</v>
      </c>
      <c r="B7" s="6" t="n">
        <v>750</v>
      </c>
      <c r="C7" s="6" t="n">
        <v>1592</v>
      </c>
      <c r="D7" s="6" t="n">
        <v>1500</v>
      </c>
      <c r="E7" s="6" t="n">
        <v>3592</v>
      </c>
    </row>
    <row r="8" spans="1:5">
      <c r="A8" s="4" t="s">
        <v>442</v>
      </c>
    </row>
    <row r="9" spans="1:5">
      <c r="A9" s="3" t="s">
        <v>432</v>
      </c>
    </row>
    <row r="10" spans="1:5">
      <c r="A10" s="4" t="s">
        <v>440</v>
      </c>
      <c r="B10" s="6" t="n">
        <v>1241</v>
      </c>
      <c r="C10" s="6" t="n">
        <v>408</v>
      </c>
      <c r="D10" s="6" t="n">
        <v>2398</v>
      </c>
      <c r="E10" s="6" t="n">
        <v>408</v>
      </c>
    </row>
    <row r="11" spans="1:5">
      <c r="A11" s="4" t="s">
        <v>443</v>
      </c>
    </row>
    <row r="12" spans="1:5">
      <c r="A12" s="3" t="s">
        <v>432</v>
      </c>
    </row>
    <row r="13" spans="1:5">
      <c r="A13" s="4" t="s">
        <v>440</v>
      </c>
      <c r="B13" s="7" t="n">
        <v>1277</v>
      </c>
      <c r="C13" s="7" t="n">
        <v>0</v>
      </c>
      <c r="D13" s="7" t="n">
        <v>2429</v>
      </c>
      <c r="E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56</v>
      </c>
      <c r="D1" s="2" t="s">
        <v>1</v>
      </c>
    </row>
    <row r="2" spans="1:5">
      <c r="B2" s="2" t="s">
        <v>2</v>
      </c>
      <c r="C2" s="2" t="s">
        <v>59</v>
      </c>
      <c r="D2" s="2" t="s">
        <v>2</v>
      </c>
      <c r="E2" s="2" t="s">
        <v>59</v>
      </c>
    </row>
    <row r="3" spans="1:5">
      <c r="A3" s="4" t="s">
        <v>445</v>
      </c>
    </row>
    <row r="4" spans="1:5">
      <c r="A4" s="3" t="s">
        <v>446</v>
      </c>
    </row>
    <row r="5" spans="1:5">
      <c r="A5" s="4" t="s">
        <v>447</v>
      </c>
      <c r="B5" s="4" t="s">
        <v>448</v>
      </c>
      <c r="C5" s="4" t="s">
        <v>449</v>
      </c>
      <c r="D5" s="4" t="s">
        <v>448</v>
      </c>
      <c r="E5" s="4" t="s">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55"/>
    <col customWidth="1" max="3" min="3" width="13"/>
  </cols>
  <sheetData>
    <row r="1" spans="1:3">
      <c r="A1" s="1" t="s">
        <v>450</v>
      </c>
      <c r="B1" s="1" t="s">
        <v>451</v>
      </c>
      <c r="C1" s="2" t="s">
        <v>452</v>
      </c>
    </row>
    <row r="2" spans="1:3">
      <c r="A2" s="4" t="s">
        <v>453</v>
      </c>
      <c r="B2" s="4" t="s">
        <v>454</v>
      </c>
      <c r="C2" s="7" t="n">
        <v>0</v>
      </c>
    </row>
    <row r="3" spans="1:3">
      <c r="A3" s="4" t="s">
        <v>455</v>
      </c>
      <c r="B3" s="4" t="s">
        <v>456</v>
      </c>
      <c r="C3" s="6" t="n">
        <v>4675000</v>
      </c>
    </row>
    <row r="4" spans="1:3">
      <c r="A4" s="4" t="s">
        <v>457</v>
      </c>
      <c r="B4" s="4" t="s">
        <v>458</v>
      </c>
      <c r="C4" s="6" t="n">
        <v>231000</v>
      </c>
    </row>
    <row r="5" spans="1:3">
      <c r="A5" s="4" t="s">
        <v>459</v>
      </c>
      <c r="B5" s="4" t="s">
        <v>460</v>
      </c>
      <c r="C5" s="6" t="n">
        <v>408000</v>
      </c>
    </row>
    <row r="6" spans="1:3">
      <c r="A6" s="4" t="s">
        <v>461</v>
      </c>
      <c r="B6" s="4" t="s">
        <v>462</v>
      </c>
      <c r="C6" s="6" t="n">
        <v>223021000</v>
      </c>
    </row>
    <row r="7" spans="1:3">
      <c r="A7" s="4" t="s">
        <v>463</v>
      </c>
      <c r="B7" s="4" t="s">
        <v>464</v>
      </c>
      <c r="C7" s="6" t="n">
        <v>165838000</v>
      </c>
    </row>
    <row r="8" spans="1:3">
      <c r="A8" s="4" t="s">
        <v>465</v>
      </c>
      <c r="B8" s="4" t="s">
        <v>466</v>
      </c>
      <c r="C8" s="6" t="n">
        <v>104967000</v>
      </c>
    </row>
    <row r="9" spans="1:3">
      <c r="A9" s="4" t="s">
        <v>467</v>
      </c>
    </row>
    <row r="10" spans="1:3">
      <c r="A10" s="4" t="s">
        <v>453</v>
      </c>
      <c r="B10" s="4" t="s">
        <v>454</v>
      </c>
      <c r="C10" s="6" t="n">
        <v>7689000</v>
      </c>
    </row>
    <row r="11" spans="1:3">
      <c r="A11" s="4" t="s">
        <v>455</v>
      </c>
      <c r="B11" s="4" t="s">
        <v>456</v>
      </c>
      <c r="C11" s="6" t="n">
        <v>4675000</v>
      </c>
    </row>
    <row r="12" spans="1:3">
      <c r="A12" s="4" t="s">
        <v>457</v>
      </c>
      <c r="B12" s="4" t="s">
        <v>458</v>
      </c>
      <c r="C12" s="6" t="n">
        <v>231000</v>
      </c>
    </row>
    <row r="13" spans="1:3">
      <c r="A13" s="4" t="s">
        <v>459</v>
      </c>
      <c r="B13" s="4" t="s">
        <v>460</v>
      </c>
      <c r="C13" s="6" t="n">
        <v>408000</v>
      </c>
    </row>
    <row r="14" spans="1:3">
      <c r="A14" s="4" t="s">
        <v>461</v>
      </c>
      <c r="B14" s="4" t="s">
        <v>462</v>
      </c>
      <c r="C14" s="6" t="n">
        <v>223021000</v>
      </c>
    </row>
    <row r="15" spans="1:3">
      <c r="A15" s="4" t="s">
        <v>468</v>
      </c>
    </row>
    <row r="16" spans="1:3">
      <c r="A16" s="4" t="s">
        <v>453</v>
      </c>
      <c r="B16" s="4" t="s">
        <v>454</v>
      </c>
      <c r="C16" s="6" t="n">
        <v>18968000</v>
      </c>
    </row>
    <row r="17" spans="1:3">
      <c r="A17" s="4" t="s">
        <v>469</v>
      </c>
    </row>
    <row r="18" spans="1:3">
      <c r="A18" s="4" t="s">
        <v>453</v>
      </c>
      <c r="B18" s="4" t="s">
        <v>454</v>
      </c>
      <c r="C18" s="6" t="n">
        <v>28648000</v>
      </c>
    </row>
    <row r="19" spans="1:3">
      <c r="A19" s="4" t="s">
        <v>470</v>
      </c>
      <c r="B19" s="4" t="s">
        <v>471</v>
      </c>
      <c r="C19" s="6" t="n">
        <v>-2507000</v>
      </c>
    </row>
    <row r="20" spans="1:3">
      <c r="A20" s="4" t="s">
        <v>463</v>
      </c>
      <c r="B20" s="4" t="s">
        <v>464</v>
      </c>
      <c r="C20" s="6" t="n">
        <v>59714000</v>
      </c>
    </row>
    <row r="21" spans="1:3">
      <c r="A21" s="4" t="s">
        <v>465</v>
      </c>
      <c r="B21" s="4" t="s">
        <v>466</v>
      </c>
      <c r="C21" s="6" t="n">
        <v>35345000</v>
      </c>
    </row>
    <row r="22" spans="1:3">
      <c r="A22" s="4" t="s">
        <v>472</v>
      </c>
    </row>
    <row r="23" spans="1:3">
      <c r="A23" s="4" t="s">
        <v>453</v>
      </c>
      <c r="B23" s="4" t="s">
        <v>454</v>
      </c>
      <c r="C23" s="6" t="n">
        <v>-55305000</v>
      </c>
    </row>
    <row r="24" spans="1:3">
      <c r="A24" s="4" t="s">
        <v>470</v>
      </c>
      <c r="B24" s="4" t="s">
        <v>471</v>
      </c>
      <c r="C24" s="6" t="n">
        <v>-4177000</v>
      </c>
    </row>
    <row r="25" spans="1:3">
      <c r="A25" s="4" t="s">
        <v>463</v>
      </c>
      <c r="B25" s="4" t="s">
        <v>464</v>
      </c>
      <c r="C25" s="6" t="n">
        <v>106124000</v>
      </c>
    </row>
    <row r="26" spans="1:3">
      <c r="A26" s="4" t="s">
        <v>465</v>
      </c>
      <c r="B26" s="4" t="s">
        <v>466</v>
      </c>
      <c r="C26" s="7" t="n">
        <v>6962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59</v>
      </c>
    </row>
    <row r="3" spans="1:3">
      <c r="A3" s="3" t="s">
        <v>81</v>
      </c>
    </row>
    <row r="4" spans="1:3">
      <c r="A4" s="4" t="s">
        <v>71</v>
      </c>
      <c r="B4" s="7" t="n">
        <v>7685</v>
      </c>
      <c r="C4" s="7" t="n">
        <v>-7234</v>
      </c>
    </row>
    <row r="5" spans="1:3">
      <c r="A5" s="3" t="s">
        <v>82</v>
      </c>
    </row>
    <row r="6" spans="1:3">
      <c r="A6" s="4" t="s">
        <v>83</v>
      </c>
      <c r="B6" s="6" t="n">
        <v>6727</v>
      </c>
      <c r="C6" s="6" t="n">
        <v>1057</v>
      </c>
    </row>
    <row r="7" spans="1:3">
      <c r="A7" s="4" t="s">
        <v>84</v>
      </c>
      <c r="B7" s="6" t="n">
        <v>666</v>
      </c>
      <c r="C7" s="6" t="n">
        <v>237</v>
      </c>
    </row>
    <row r="8" spans="1:3">
      <c r="A8" s="4" t="s">
        <v>85</v>
      </c>
      <c r="B8" s="6" t="n">
        <v>2360</v>
      </c>
      <c r="C8" s="6" t="n">
        <v>231</v>
      </c>
    </row>
    <row r="9" spans="1:3">
      <c r="A9" s="4" t="s">
        <v>86</v>
      </c>
      <c r="B9" s="6" t="n">
        <v>2398</v>
      </c>
      <c r="C9" s="6" t="n">
        <v>408</v>
      </c>
    </row>
    <row r="10" spans="1:3">
      <c r="A10" s="4" t="s">
        <v>87</v>
      </c>
      <c r="B10" s="6" t="n">
        <v>0</v>
      </c>
      <c r="C10" s="6" t="n">
        <v>2483</v>
      </c>
    </row>
    <row r="11" spans="1:3">
      <c r="A11" s="4" t="s">
        <v>88</v>
      </c>
      <c r="B11" s="6" t="n">
        <v>8028</v>
      </c>
      <c r="C11" s="6" t="n">
        <v>528</v>
      </c>
    </row>
    <row r="12" spans="1:3">
      <c r="A12" s="3" t="s">
        <v>89</v>
      </c>
    </row>
    <row r="13" spans="1:3">
      <c r="A13" s="4" t="s">
        <v>28</v>
      </c>
      <c r="B13" s="6" t="n">
        <v>-155</v>
      </c>
      <c r="C13" s="6" t="n">
        <v>0</v>
      </c>
    </row>
    <row r="14" spans="1:3">
      <c r="A14" s="4" t="s">
        <v>90</v>
      </c>
      <c r="B14" s="6" t="n">
        <v>-3282</v>
      </c>
      <c r="C14" s="6" t="n">
        <v>-2307</v>
      </c>
    </row>
    <row r="15" spans="1:3">
      <c r="A15" s="4" t="s">
        <v>32</v>
      </c>
      <c r="B15" s="6" t="n">
        <v>2287</v>
      </c>
      <c r="C15" s="6" t="n">
        <v>-2170</v>
      </c>
    </row>
    <row r="16" spans="1:3">
      <c r="A16" s="4" t="s">
        <v>39</v>
      </c>
      <c r="B16" s="6" t="n">
        <v>-1016</v>
      </c>
      <c r="C16" s="6" t="n">
        <v>-405</v>
      </c>
    </row>
    <row r="17" spans="1:3">
      <c r="A17" s="4" t="s">
        <v>91</v>
      </c>
      <c r="B17" s="6" t="n">
        <v>589</v>
      </c>
      <c r="C17" s="6" t="n">
        <v>-1637</v>
      </c>
    </row>
    <row r="18" spans="1:3">
      <c r="A18" s="4" t="s">
        <v>92</v>
      </c>
      <c r="B18" s="6" t="n">
        <v>357</v>
      </c>
      <c r="C18" s="6" t="n">
        <v>374</v>
      </c>
    </row>
    <row r="19" spans="1:3">
      <c r="A19" s="4" t="s">
        <v>93</v>
      </c>
      <c r="B19" s="6" t="n">
        <v>26644</v>
      </c>
      <c r="C19" s="6" t="n">
        <v>-8435</v>
      </c>
    </row>
    <row r="20" spans="1:3">
      <c r="A20" s="3" t="s">
        <v>94</v>
      </c>
    </row>
    <row r="21" spans="1:3">
      <c r="A21" s="4" t="s">
        <v>95</v>
      </c>
      <c r="B21" s="6" t="n">
        <v>-11075</v>
      </c>
      <c r="C21" s="6" t="n">
        <v>-162483</v>
      </c>
    </row>
    <row r="22" spans="1:3">
      <c r="A22" s="4" t="s">
        <v>96</v>
      </c>
      <c r="B22" s="6" t="n">
        <v>-148</v>
      </c>
      <c r="C22" s="6" t="n">
        <v>-8775</v>
      </c>
    </row>
    <row r="23" spans="1:3">
      <c r="A23" s="4" t="s">
        <v>97</v>
      </c>
      <c r="B23" s="6" t="n">
        <v>-11223</v>
      </c>
      <c r="C23" s="6" t="n">
        <v>-171258</v>
      </c>
    </row>
    <row r="24" spans="1:3">
      <c r="A24" s="3" t="s">
        <v>98</v>
      </c>
    </row>
    <row r="25" spans="1:3">
      <c r="A25" s="4" t="s">
        <v>99</v>
      </c>
      <c r="B25" s="6" t="n">
        <v>36000</v>
      </c>
      <c r="C25" s="6" t="n">
        <v>84000</v>
      </c>
    </row>
    <row r="26" spans="1:3">
      <c r="A26" s="4" t="s">
        <v>100</v>
      </c>
      <c r="B26" s="6" t="n">
        <v>-35000</v>
      </c>
      <c r="C26" s="6" t="n">
        <v>-60500</v>
      </c>
    </row>
    <row r="27" spans="1:3">
      <c r="A27" s="4" t="s">
        <v>101</v>
      </c>
      <c r="B27" s="6" t="n">
        <v>-94</v>
      </c>
      <c r="C27" s="6" t="n">
        <v>-4575</v>
      </c>
    </row>
    <row r="28" spans="1:3">
      <c r="A28" s="4" t="s">
        <v>102</v>
      </c>
      <c r="B28" s="6" t="n">
        <v>0</v>
      </c>
      <c r="C28" s="6" t="n">
        <v>223021</v>
      </c>
    </row>
    <row r="29" spans="1:3">
      <c r="A29" s="4" t="s">
        <v>103</v>
      </c>
      <c r="B29" s="6" t="n">
        <v>0</v>
      </c>
      <c r="C29" s="6" t="n">
        <v>103750</v>
      </c>
    </row>
    <row r="30" spans="1:3">
      <c r="A30" s="4" t="s">
        <v>104</v>
      </c>
      <c r="B30" s="6" t="n">
        <v>0</v>
      </c>
      <c r="C30" s="6" t="n">
        <v>-165838</v>
      </c>
    </row>
    <row r="31" spans="1:3">
      <c r="A31" s="4" t="s">
        <v>105</v>
      </c>
      <c r="B31" s="6" t="n">
        <v>22349</v>
      </c>
      <c r="C31" s="6" t="n">
        <v>0</v>
      </c>
    </row>
    <row r="32" spans="1:3">
      <c r="A32" s="4" t="s">
        <v>106</v>
      </c>
      <c r="B32" s="6" t="n">
        <v>0</v>
      </c>
      <c r="C32" s="6" t="n">
        <v>-3776</v>
      </c>
    </row>
    <row r="33" spans="1:3">
      <c r="A33" s="4" t="s">
        <v>107</v>
      </c>
      <c r="B33" s="6" t="n">
        <v>-21443</v>
      </c>
      <c r="C33" s="6" t="n">
        <v>176082</v>
      </c>
    </row>
    <row r="34" spans="1:3">
      <c r="A34" s="4" t="s">
        <v>108</v>
      </c>
      <c r="B34" s="6" t="n">
        <v>-6022</v>
      </c>
      <c r="C34" s="6" t="n">
        <v>-3611</v>
      </c>
    </row>
    <row r="35" spans="1:3">
      <c r="A35" s="4" t="s">
        <v>109</v>
      </c>
      <c r="B35" s="6" t="n">
        <v>7760</v>
      </c>
      <c r="C35" s="6" t="n">
        <v>17471</v>
      </c>
    </row>
    <row r="36" spans="1:3">
      <c r="A36" s="4" t="s">
        <v>110</v>
      </c>
      <c r="B36" s="6" t="n">
        <v>1738</v>
      </c>
      <c r="C36" s="6" t="n">
        <v>13860</v>
      </c>
    </row>
    <row r="37" spans="1:3">
      <c r="A37" s="3" t="s">
        <v>111</v>
      </c>
    </row>
    <row r="38" spans="1:3">
      <c r="A38" s="4" t="s">
        <v>112</v>
      </c>
      <c r="B38" s="7" t="n">
        <v>3279</v>
      </c>
      <c r="C38"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11"/>
    <col customWidth="1" max="3" min="3" width="25"/>
    <col customWidth="1" max="4" min="4" width="52"/>
    <col customWidth="1" max="5" min="5" width="52"/>
    <col customWidth="1" max="6" min="6" width="35"/>
    <col customWidth="1" max="7" min="7" width="34"/>
  </cols>
  <sheetData>
    <row r="1" spans="1:7">
      <c r="A1" s="1" t="s">
        <v>113</v>
      </c>
      <c r="B1" s="2" t="s">
        <v>114</v>
      </c>
      <c r="C1" s="2" t="s">
        <v>115</v>
      </c>
      <c r="D1" s="2" t="s">
        <v>116</v>
      </c>
      <c r="E1" s="2" t="s">
        <v>117</v>
      </c>
      <c r="F1" s="2" t="s">
        <v>118</v>
      </c>
      <c r="G1" s="2" t="s">
        <v>119</v>
      </c>
    </row>
    <row r="2" spans="1:7">
      <c r="A2" s="4" t="s">
        <v>120</v>
      </c>
      <c r="F2" s="7" t="n">
        <v>95984</v>
      </c>
      <c r="G2" s="7" t="n">
        <v>-1772</v>
      </c>
    </row>
    <row r="3" spans="1:7">
      <c r="A3" s="4" t="s">
        <v>121</v>
      </c>
      <c r="B3" s="7" t="n">
        <v>94212</v>
      </c>
    </row>
    <row r="4" spans="1:7">
      <c r="A4" s="3" t="s">
        <v>122</v>
      </c>
    </row>
    <row r="5" spans="1:7">
      <c r="A5" s="4" t="s">
        <v>71</v>
      </c>
      <c r="B5" s="6" t="n">
        <v>-7234</v>
      </c>
    </row>
    <row r="6" spans="1:7">
      <c r="A6" s="4" t="s">
        <v>123</v>
      </c>
      <c r="F6" s="7" t="n">
        <v>0</v>
      </c>
      <c r="G6" s="7" t="n">
        <v>0</v>
      </c>
    </row>
    <row r="7" spans="1:7">
      <c r="A7" s="4" t="s">
        <v>124</v>
      </c>
      <c r="B7" s="6" t="n">
        <v>245092</v>
      </c>
      <c r="C7" s="7" t="n">
        <v>0</v>
      </c>
      <c r="D7" s="7" t="n">
        <v>226399</v>
      </c>
      <c r="E7" s="7" t="n">
        <v>18693</v>
      </c>
    </row>
    <row r="8" spans="1:7">
      <c r="A8" s="3" t="s">
        <v>122</v>
      </c>
    </row>
    <row r="9" spans="1:7">
      <c r="A9" s="4" t="s">
        <v>71</v>
      </c>
      <c r="B9" s="6" t="n">
        <v>7685</v>
      </c>
      <c r="C9" s="6" t="n">
        <v>-2398</v>
      </c>
      <c r="D9" s="6" t="n">
        <v>5044</v>
      </c>
      <c r="E9" s="6" t="n">
        <v>5039</v>
      </c>
    </row>
    <row r="10" spans="1:7">
      <c r="A10" s="4" t="s">
        <v>85</v>
      </c>
      <c r="B10" s="6" t="n">
        <v>2360</v>
      </c>
      <c r="D10" s="6" t="n">
        <v>2360</v>
      </c>
    </row>
    <row r="11" spans="1:7">
      <c r="A11" s="4" t="s">
        <v>105</v>
      </c>
      <c r="B11" s="6" t="n">
        <v>-22001</v>
      </c>
      <c r="D11" s="6" t="n">
        <v>-11001</v>
      </c>
      <c r="E11" s="6" t="n">
        <v>-11000</v>
      </c>
    </row>
    <row r="12" spans="1:7">
      <c r="A12" s="4" t="s">
        <v>125</v>
      </c>
      <c r="B12" s="6" t="n">
        <v>243549</v>
      </c>
      <c r="C12" s="6" t="n">
        <v>0</v>
      </c>
      <c r="D12" s="6" t="n">
        <v>226386</v>
      </c>
      <c r="E12" s="6" t="n">
        <v>17163</v>
      </c>
    </row>
    <row r="13" spans="1:7">
      <c r="A13" s="3" t="s">
        <v>126</v>
      </c>
    </row>
    <row r="14" spans="1:7">
      <c r="A14" s="4" t="s">
        <v>127</v>
      </c>
      <c r="B14" s="6" t="n">
        <v>-348</v>
      </c>
      <c r="D14" s="6" t="n">
        <v>-348</v>
      </c>
    </row>
    <row r="15" spans="1:7">
      <c r="A15" s="4" t="s">
        <v>128</v>
      </c>
      <c r="B15" s="6" t="n">
        <v>-613</v>
      </c>
      <c r="D15" s="6" t="n">
        <v>-613</v>
      </c>
    </row>
    <row r="16" spans="1:7">
      <c r="A16" s="4" t="s">
        <v>129</v>
      </c>
      <c r="B16" s="6" t="n">
        <v>2398</v>
      </c>
      <c r="C16" s="6" t="n">
        <v>2398</v>
      </c>
    </row>
    <row r="17" spans="1:7">
      <c r="A17" s="4" t="s">
        <v>130</v>
      </c>
      <c r="B17" s="7" t="n">
        <v>233030</v>
      </c>
      <c r="C17" s="7" t="n">
        <v>0</v>
      </c>
      <c r="D17" s="7" t="n">
        <v>221828</v>
      </c>
      <c r="E17" s="7" t="n">
        <v>112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SOLIDATED BALANCE </vt:lpstr>
      <vt:lpstr>UNAUDITED CONSOLIDATED BALANCE3</vt:lpstr>
      <vt:lpstr>UNAUDITED CONSOLIDATED STATEMEN</vt:lpstr>
      <vt:lpstr>UNAUDITED CONSOLIDATED STATEME5</vt:lpstr>
      <vt:lpstr>UNAUDITED STATEMENT OF CHANGES </vt:lpstr>
      <vt:lpstr>Organization and Business Opera</vt:lpstr>
      <vt:lpstr>Summary of Significant Accounti</vt:lpstr>
      <vt:lpstr>Identifiable Intangible Assets</vt:lpstr>
      <vt:lpstr>Property, Plant and Equipment</vt:lpstr>
      <vt:lpstr>Long-term Debt</vt:lpstr>
      <vt:lpstr>Equity-Based Awards</vt:lpstr>
      <vt:lpstr>Partnership and Equity Distribu</vt:lpstr>
      <vt:lpstr>Earnings per Unit</vt:lpstr>
      <vt:lpstr>Commitments and Contingencies</vt:lpstr>
      <vt:lpstr>Related-Party Transactions</vt:lpstr>
      <vt:lpstr>Concentrations of Risk</vt:lpstr>
      <vt:lpstr>Summary of Significant Accoun18</vt:lpstr>
      <vt:lpstr>Identifiable Intangible Assets </vt:lpstr>
      <vt:lpstr>Property, Plant and Equipment (</vt:lpstr>
      <vt:lpstr>Long-term Debt (Tables)</vt:lpstr>
      <vt:lpstr>Equity-Based Awards (Tables)</vt:lpstr>
      <vt:lpstr>Partnership and Equity Distri23</vt:lpstr>
      <vt:lpstr>Earnings per Unit (Tables)</vt:lpstr>
      <vt:lpstr>Related-Party Transactions (Tab</vt:lpstr>
      <vt:lpstr>Organization and Business Ope26</vt:lpstr>
      <vt:lpstr>Summary of Significant Accoun27</vt:lpstr>
      <vt:lpstr>Summary of Significant Accoun28</vt:lpstr>
      <vt:lpstr>Identifiable Intangible Asset29</vt:lpstr>
      <vt:lpstr>Identifiable Intangible Asset30</vt:lpstr>
      <vt:lpstr>Property, Plant and Equipment -</vt:lpstr>
      <vt:lpstr>Property, Plant and Equipment32</vt:lpstr>
      <vt:lpstr>Long-term Debt - Schedule of Pa</vt:lpstr>
      <vt:lpstr>Long-term Debt - $275 Million M</vt:lpstr>
      <vt:lpstr>Long-term Debt - Credit Facilit</vt:lpstr>
      <vt:lpstr>Equity-Based Awards - PennTex M</vt:lpstr>
      <vt:lpstr>Equity-Based Awards - Phantom U</vt:lpstr>
      <vt:lpstr>Equity-Based Awards - Phantom38</vt:lpstr>
      <vt:lpstr>Partnership and Equity Distri39</vt:lpstr>
      <vt:lpstr>Partnership and Equity Distri40</vt:lpstr>
      <vt:lpstr>Partnership and Equity Distri41</vt:lpstr>
      <vt:lpstr>Earnings per Unit (Details)</vt:lpstr>
      <vt:lpstr>Commitments and Contingencies -</vt:lpstr>
      <vt:lpstr>Commitments and Contingencies44</vt:lpstr>
      <vt:lpstr>Related-Party Transactions - Co</vt:lpstr>
      <vt:lpstr>Related-Party Transactions - Op</vt:lpstr>
      <vt:lpstr>Related-Party Transaction - Sch</vt:lpstr>
      <vt:lpstr>Concentrations of Risk (Details</vt:lpstr>
      <vt:lpstr>Uncategorized Items - ptxp-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7:31Z</dcterms:created>
  <dcterms:modified xmlns:dcterms="http://purl.org/dc/terms/" xmlns:xsi="http://www.w3.org/2001/XMLSchema-instance" xsi:type="dcterms:W3CDTF">2016-08-04T17:17:31Z</dcterms:modified>
  <dc:title xmlns:dc="http://purl.org/dc/elements/1.1/">Untitled</dc:title>
  <dc:description xmlns:dc="http://purl.org/dc/elements/1.1/"/>
  <dc:subject xmlns:dc="http://purl.org/dc/elements/1.1/"/>
  <cp:keywords/>
  <cp:category/>
</cp:coreProperties>
</file>